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Pay vs Performance Disclosure"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Disposal of subsidiaries" sheetId="12" state="visible" r:id="rId12"/>
    <sheet xmlns:r="http://schemas.openxmlformats.org/officeDocument/2006/relationships" name="Property and equipment" sheetId="13" state="visible" r:id="rId13"/>
    <sheet xmlns:r="http://schemas.openxmlformats.org/officeDocument/2006/relationships" name="Intangibles" sheetId="14" state="visible" r:id="rId14"/>
    <sheet xmlns:r="http://schemas.openxmlformats.org/officeDocument/2006/relationships" name="Leases" sheetId="15" state="visible" r:id="rId15"/>
    <sheet xmlns:r="http://schemas.openxmlformats.org/officeDocument/2006/relationships" name="Taxes Payable" sheetId="16" state="visible" r:id="rId16"/>
    <sheet xmlns:r="http://schemas.openxmlformats.org/officeDocument/2006/relationships" name="Short-term Convertible Notes" sheetId="17" state="visible" r:id="rId17"/>
    <sheet xmlns:r="http://schemas.openxmlformats.org/officeDocument/2006/relationships" name="Short-term Notes" sheetId="18" state="visible" r:id="rId18"/>
    <sheet xmlns:r="http://schemas.openxmlformats.org/officeDocument/2006/relationships" name="Mortgage loans" sheetId="19" state="visible" r:id="rId19"/>
    <sheet xmlns:r="http://schemas.openxmlformats.org/officeDocument/2006/relationships" name="Government assistance loans" sheetId="20" state="visible" r:id="rId20"/>
    <sheet xmlns:r="http://schemas.openxmlformats.org/officeDocument/2006/relationships" name="Receivables funding" sheetId="21" state="visible" r:id="rId21"/>
    <sheet xmlns:r="http://schemas.openxmlformats.org/officeDocument/2006/relationships" name="Derivative liability" sheetId="22" state="visible" r:id="rId22"/>
    <sheet xmlns:r="http://schemas.openxmlformats.org/officeDocument/2006/relationships" name="Related party payables" sheetId="23" state="visible" r:id="rId23"/>
    <sheet xmlns:r="http://schemas.openxmlformats.org/officeDocument/2006/relationships" name="Stockholder_s deficit" sheetId="24" state="visible" r:id="rId24"/>
    <sheet xmlns:r="http://schemas.openxmlformats.org/officeDocument/2006/relationships" name="Segment information" sheetId="25" state="visible" r:id="rId25"/>
    <sheet xmlns:r="http://schemas.openxmlformats.org/officeDocument/2006/relationships" name="Net income per common share" sheetId="26" state="visible" r:id="rId26"/>
    <sheet xmlns:r="http://schemas.openxmlformats.org/officeDocument/2006/relationships" name="Commitments and contingencies"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Disposal of subsidiaries (Table" sheetId="31" state="visible" r:id="rId31"/>
    <sheet xmlns:r="http://schemas.openxmlformats.org/officeDocument/2006/relationships" name="Property and equipment (Tables)" sheetId="32" state="visible" r:id="rId32"/>
    <sheet xmlns:r="http://schemas.openxmlformats.org/officeDocument/2006/relationships" name="Intangibles (Tables)" sheetId="33" state="visible" r:id="rId33"/>
    <sheet xmlns:r="http://schemas.openxmlformats.org/officeDocument/2006/relationships" name="Leases (Tables)" sheetId="34" state="visible" r:id="rId34"/>
    <sheet xmlns:r="http://schemas.openxmlformats.org/officeDocument/2006/relationships" name="Taxes Payable (Tables)" sheetId="35" state="visible" r:id="rId35"/>
    <sheet xmlns:r="http://schemas.openxmlformats.org/officeDocument/2006/relationships" name="Short-term Convertible Notes (T" sheetId="36" state="visible" r:id="rId36"/>
    <sheet xmlns:r="http://schemas.openxmlformats.org/officeDocument/2006/relationships" name="Mortgage loans (Tables)" sheetId="37" state="visible" r:id="rId37"/>
    <sheet xmlns:r="http://schemas.openxmlformats.org/officeDocument/2006/relationships" name="Derivative liability (Tables)" sheetId="38" state="visible" r:id="rId38"/>
    <sheet xmlns:r="http://schemas.openxmlformats.org/officeDocument/2006/relationships" name="Related party payables (Tables)" sheetId="39" state="visible" r:id="rId39"/>
    <sheet xmlns:r="http://schemas.openxmlformats.org/officeDocument/2006/relationships" name="Stockholder_s deficit (Tables)" sheetId="40" state="visible" r:id="rId40"/>
    <sheet xmlns:r="http://schemas.openxmlformats.org/officeDocument/2006/relationships" name="Segment information (Tables)" sheetId="41" state="visible" r:id="rId41"/>
    <sheet xmlns:r="http://schemas.openxmlformats.org/officeDocument/2006/relationships" name="Net income per common share (Ta" sheetId="42" state="visible" r:id="rId42"/>
    <sheet xmlns:r="http://schemas.openxmlformats.org/officeDocument/2006/relationships" name="Income taxes (Tables)" sheetId="43" state="visible" r:id="rId43"/>
    <sheet xmlns:r="http://schemas.openxmlformats.org/officeDocument/2006/relationships" name="Summary of significant accoun_3" sheetId="44" state="visible" r:id="rId44"/>
    <sheet xmlns:r="http://schemas.openxmlformats.org/officeDocument/2006/relationships" name="Going concern (Details Narrativ" sheetId="45" state="visible" r:id="rId45"/>
    <sheet xmlns:r="http://schemas.openxmlformats.org/officeDocument/2006/relationships" name="Disposal of subsidiaries (Detai" sheetId="46" state="visible" r:id="rId46"/>
    <sheet xmlns:r="http://schemas.openxmlformats.org/officeDocument/2006/relationships" name="Disclosure - Disposal of subsid" sheetId="47" state="visible" r:id="rId47"/>
    <sheet xmlns:r="http://schemas.openxmlformats.org/officeDocument/2006/relationships" name="Disposal of subsidiaries (Det_2"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Property and equipment (Detai_3" sheetId="51" state="visible" r:id="rId51"/>
    <sheet xmlns:r="http://schemas.openxmlformats.org/officeDocument/2006/relationships" name="Intangibles (Details)" sheetId="52" state="visible" r:id="rId52"/>
    <sheet xmlns:r="http://schemas.openxmlformats.org/officeDocument/2006/relationships" name="Intangibles (Details 1)" sheetId="53" state="visible" r:id="rId53"/>
    <sheet xmlns:r="http://schemas.openxmlformats.org/officeDocument/2006/relationships" name="Intangibles (Details Narrative)" sheetId="54" state="visible" r:id="rId54"/>
    <sheet xmlns:r="http://schemas.openxmlformats.org/officeDocument/2006/relationships" name="Leases (Details)" sheetId="55" state="visible" r:id="rId55"/>
    <sheet xmlns:r="http://schemas.openxmlformats.org/officeDocument/2006/relationships" name="Schedule of lease cost (Details" sheetId="56" state="visible" r:id="rId56"/>
    <sheet xmlns:r="http://schemas.openxmlformats.org/officeDocument/2006/relationships" name="Leases (Details 2)" sheetId="57" state="visible" r:id="rId57"/>
    <sheet xmlns:r="http://schemas.openxmlformats.org/officeDocument/2006/relationships" name="Lease (Details 3)" sheetId="58" state="visible" r:id="rId58"/>
    <sheet xmlns:r="http://schemas.openxmlformats.org/officeDocument/2006/relationships" name="Leases (Details 4)" sheetId="59" state="visible" r:id="rId59"/>
    <sheet xmlns:r="http://schemas.openxmlformats.org/officeDocument/2006/relationships" name="Taxes Payable (Details)" sheetId="60" state="visible" r:id="rId60"/>
    <sheet xmlns:r="http://schemas.openxmlformats.org/officeDocument/2006/relationships" name="Short-term Convertible Notes (D" sheetId="61" state="visible" r:id="rId61"/>
    <sheet xmlns:r="http://schemas.openxmlformats.org/officeDocument/2006/relationships" name="Mortgage loans (Details)" sheetId="62" state="visible" r:id="rId62"/>
    <sheet xmlns:r="http://schemas.openxmlformats.org/officeDocument/2006/relationships" name="Derivative Liability (Details)" sheetId="63" state="visible" r:id="rId63"/>
    <sheet xmlns:r="http://schemas.openxmlformats.org/officeDocument/2006/relationships" name="Related party payables (Details" sheetId="64" state="visible" r:id="rId64"/>
    <sheet xmlns:r="http://schemas.openxmlformats.org/officeDocument/2006/relationships" name="Stockholders deficit (Details)" sheetId="65" state="visible" r:id="rId65"/>
    <sheet xmlns:r="http://schemas.openxmlformats.org/officeDocument/2006/relationships" name="Stockholders deficit (Details 1" sheetId="66" state="visible" r:id="rId66"/>
    <sheet xmlns:r="http://schemas.openxmlformats.org/officeDocument/2006/relationships" name="Stockholders deficit (Details 2" sheetId="67" state="visible" r:id="rId67"/>
    <sheet xmlns:r="http://schemas.openxmlformats.org/officeDocument/2006/relationships" name="Segment information (Details)" sheetId="68" state="visible" r:id="rId68"/>
    <sheet xmlns:r="http://schemas.openxmlformats.org/officeDocument/2006/relationships" name="Net income per common share (De" sheetId="69" state="visible" r:id="rId69"/>
    <sheet xmlns:r="http://schemas.openxmlformats.org/officeDocument/2006/relationships" name="Income taxes (Details)" sheetId="70" state="visible" r:id="rId70"/>
    <sheet xmlns:r="http://schemas.openxmlformats.org/officeDocument/2006/relationships" name="Income taxes (Details 1)" sheetId="71" state="visible" r:id="rId71"/>
    <sheet xmlns:r="http://schemas.openxmlformats.org/officeDocument/2006/relationships" name="Income taxes (Details 2)" sheetId="72" state="visible" r:id="rId72"/>
    <sheet xmlns:r="http://schemas.openxmlformats.org/officeDocument/2006/relationships" name="Income taxes (Details 3)"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00_);_(&quot;$ &quot;(#,##0.000)"/>
    <numFmt numFmtId="169" formatCode="_(&quot;$ &quot;#,##0.000000_);_(&quot;$ &quot;(#,##0.000000)"/>
    <numFmt numFmtId="170"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26" customWidth="1" min="2" max="2"/>
    <col width="13" customWidth="1" min="3" max="3"/>
    <col width="14" customWidth="1" min="4" max="4"/>
  </cols>
  <sheetData>
    <row r="1">
      <c r="A1" s="1" t="inlineStr">
        <is>
          <t>Cover - USD ($)</t>
        </is>
      </c>
      <c r="B1" s="2" t="inlineStr">
        <is>
          <t>12 Months Ended</t>
        </is>
      </c>
    </row>
    <row r="2">
      <c r="B2" s="2" t="inlineStr">
        <is>
          <t>Dec. 31, 2023</t>
        </is>
      </c>
      <c r="C2" s="2" t="inlineStr">
        <is>
          <t>May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15078</t>
        </is>
      </c>
      <c r="C12" s="4" t="inlineStr">
        <is>
          <t xml:space="preserve"> </t>
        </is>
      </c>
      <c r="D12" s="4" t="inlineStr">
        <is>
          <t xml:space="preserve"> </t>
        </is>
      </c>
    </row>
    <row r="13">
      <c r="A13" s="4" t="inlineStr">
        <is>
          <t>Entity Registrant Name</t>
        </is>
      </c>
      <c r="B13" s="4" t="inlineStr">
        <is>
          <t>Ethema
Health Corporation</t>
        </is>
      </c>
      <c r="C13" s="4" t="inlineStr">
        <is>
          <t xml:space="preserve"> </t>
        </is>
      </c>
      <c r="D13" s="4" t="inlineStr">
        <is>
          <t xml:space="preserve"> </t>
        </is>
      </c>
    </row>
    <row r="14">
      <c r="A14" s="4" t="inlineStr">
        <is>
          <t>Entity Central Index Key</t>
        </is>
      </c>
      <c r="B14" s="4" t="inlineStr">
        <is>
          <t>0000792935</t>
        </is>
      </c>
      <c r="C14" s="4" t="inlineStr">
        <is>
          <t xml:space="preserve"> </t>
        </is>
      </c>
      <c r="D14" s="4" t="inlineStr">
        <is>
          <t xml:space="preserve"> </t>
        </is>
      </c>
    </row>
    <row r="15">
      <c r="A15" s="4" t="inlineStr">
        <is>
          <t>Entity Tax Identification Number</t>
        </is>
      </c>
      <c r="B15" s="4" t="inlineStr">
        <is>
          <t>84-1227328</t>
        </is>
      </c>
      <c r="C15" s="4" t="inlineStr">
        <is>
          <t xml:space="preserve"> </t>
        </is>
      </c>
      <c r="D15" s="4" t="inlineStr">
        <is>
          <t xml:space="preserve"> </t>
        </is>
      </c>
    </row>
    <row r="16">
      <c r="A16" s="4" t="inlineStr">
        <is>
          <t>Entity Incorporation, State or Country Code</t>
        </is>
      </c>
      <c r="B16" s="4" t="inlineStr">
        <is>
          <t>CO</t>
        </is>
      </c>
      <c r="C16" s="4" t="inlineStr">
        <is>
          <t xml:space="preserve"> </t>
        </is>
      </c>
      <c r="D16" s="4" t="inlineStr">
        <is>
          <t xml:space="preserve"> </t>
        </is>
      </c>
    </row>
    <row r="17">
      <c r="A17" s="4" t="inlineStr">
        <is>
          <t>Entity Address, Address Line One</t>
        </is>
      </c>
      <c r="B17" s="4" t="inlineStr">
        <is>
          <t>950
Evernia Street</t>
        </is>
      </c>
      <c r="C17" s="4" t="inlineStr">
        <is>
          <t xml:space="preserve"> </t>
        </is>
      </c>
      <c r="D17" s="4" t="inlineStr">
        <is>
          <t xml:space="preserve"> </t>
        </is>
      </c>
    </row>
    <row r="18">
      <c r="A18" s="4" t="inlineStr">
        <is>
          <t>Entity Address, City or Town</t>
        </is>
      </c>
      <c r="B18" s="4" t="inlineStr">
        <is>
          <t>West
Palm Beach</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401</t>
        </is>
      </c>
      <c r="C20" s="4" t="inlineStr">
        <is>
          <t xml:space="preserve"> </t>
        </is>
      </c>
      <c r="D20" s="4" t="inlineStr">
        <is>
          <t xml:space="preserve"> </t>
        </is>
      </c>
    </row>
    <row r="21">
      <c r="A21" s="4" t="inlineStr">
        <is>
          <t>City Area Code</t>
        </is>
      </c>
      <c r="B21" s="4" t="inlineStr">
        <is>
          <t>416</t>
        </is>
      </c>
      <c r="C21" s="4" t="inlineStr">
        <is>
          <t xml:space="preserve"> </t>
        </is>
      </c>
      <c r="D21" s="4" t="inlineStr">
        <is>
          <t xml:space="preserve"> </t>
        </is>
      </c>
    </row>
    <row r="22">
      <c r="A22" s="4" t="inlineStr">
        <is>
          <t>Local Phone Number</t>
        </is>
      </c>
      <c r="B22" s="4" t="inlineStr">
        <is>
          <t>500
002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073714</v>
      </c>
    </row>
    <row r="32">
      <c r="A32" s="4" t="inlineStr">
        <is>
          <t>Entity Common Stock, Shares Outstanding</t>
        </is>
      </c>
      <c r="B32" s="4" t="inlineStr">
        <is>
          <t xml:space="preserve"> </t>
        </is>
      </c>
      <c r="C32" s="6" t="n">
        <v>3729053805</v>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Auditor Name</t>
        </is>
      </c>
      <c r="B34" s="4" t="inlineStr">
        <is>
          <t>RBSM LLP</t>
        </is>
      </c>
      <c r="C34" s="4" t="inlineStr">
        <is>
          <t xml:space="preserve"> </t>
        </is>
      </c>
      <c r="D34" s="4" t="inlineStr">
        <is>
          <t xml:space="preserve"> </t>
        </is>
      </c>
    </row>
    <row r="35">
      <c r="A35" s="4" t="inlineStr">
        <is>
          <t>Auditor Firm ID</t>
        </is>
      </c>
      <c r="B35" s="4" t="inlineStr">
        <is>
          <t>587</t>
        </is>
      </c>
      <c r="C35" s="4" t="inlineStr">
        <is>
          <t xml:space="preserve"> </t>
        </is>
      </c>
      <c r="D35" s="4" t="inlineStr">
        <is>
          <t xml:space="preserve"> </t>
        </is>
      </c>
    </row>
    <row r="36">
      <c r="A36" s="4" t="inlineStr">
        <is>
          <t>Auditor Location</t>
        </is>
      </c>
      <c r="B36" s="4" t="inlineStr">
        <is>
          <t>New
York, NY</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Financial
Reporting The
Company prepares its consolidated financial statements in conformity with accounting principles generally accepted in the United States
of America (“US GAAP”).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i) recorded transactions are valid; ii) valid transactions are recorded; and iii) transactions are
recorded in the proper period in a timely manner to produce financial statements which present fairly the financial condition, results
of operations and cash flows of the Company for the respective periods being presented. a)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b) Principals
of consolidation and foreign currency translation The
accompanying consolidated financial statements include the accounts of the Company and all of its subsidiaries. All intercompany transactions
and balances have been eliminated on consolidation. Certain
of the Company’s previous subsidiaries functional currency was the Canadian dollar, while the Company’s reporting currency
is the U.S. dollar. All transactions initiated in Canadian dollars are translated into US dollars in accordance with ASC 830, “Foreign
Currency Translation” as follows:
● Monetary
assets and liabilities at the rate of exchange in effect at the balance sheet date.
● Certain
non-monetary assets and liabilities and equity at historical rates.
● Revenue
and expense items and cash flows at the average rate of exchange prevailing during the year. Adjustments
arising from such translations were deferred until realization and were included as a separate component of stockholders’ deficit
as a component of accumulated other comprehensive income or loss. Therefore, translation adjustments we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year. The
relevant translation rates are as follows: For the year ended December 31, 2023, a closing rate of CDN$1 equals US$0.7561 and an average
exchange rate of CDN$1 equals US$0.7409, for the year ended December 31, 2022, a closing rate of CDN$1.0000 equals US$0.7383 and an average
exchange rate of CDN$1.0000 equals US$0.7686. c)
Business Combinations The
Company allocates the fair value of purchase consideration to the tangible and intangible assets acquired and liabilities assumed for
business combinations with third parties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
Cash and cash equivalents For
purposes of the statements of cash flows, the Company considers all highly liquid instruments purchased with a maturity of three months
or less and money market accounts to be cash equivalents. The Company maintains cash and cash equivalents with several financial institution
in the USA and Canada. There were no cash equivalents at December 31, 2023 and 2022. The
Company primarily places cash balances in the USA with high-credit quality financial institutions located in the United States which
are insured by the Federal Deposit Insurance Corporation up to a limit of $ 250,000
per institution. e)
Accounts receivable Accounts
receivable primarily consists of amounts due from third-party payors (non-governmental)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solidated financial
statements is recorded at the net amount expected to be received. The Company’s primary collection risks are (i) the risk
of overestimating net revenues at the time of billing that may result in the Company receiving less than the recorded receivable, (ii) the
risk of non-payment as a result of commercial insurance companies denying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f)
Allowance for Doubtful Accounts, Contractual and Other Discounts The
Company derives the majority of its revenues from commercial payors at in-network rates. The Company recognizes revenue based on historical
collections received from healthcare providers, recognizing only a percentage of revenues actually billed. Effectively recognizing revenue
net of any expected billing differentials. Based on the Company’s collection experience, the percentage of revenue recognized is
adjusted on a periodic basis, thereby taking into account expected credit losses in the revenue recognition process. The revenue we recognize
is already net of expected credit losses, therefore management does not maintain a separate allowance for doubtful accounts, contractual
and other discounts. Management
also takes into consideration the age of accounts, creditworthiness and current economic trends when evaluating the percentage of revenue
to be recognized. g) Leases The Company accounts for leases in terms
of ASC 842. In terms of ASC 842, the Company assesses whether any asset based leases entered into for periods longer than twelve months
meet the definition of financial leases or operation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roperty and equipment with a corresponding
financial liability raised at the date of lease inception. Interest incurred on financial leases are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onal lease liability raised at the date of lease inception. The right
of use asset and the operational lease liability are amortized over the right of use period using the effective interest rate implied
in the operating lease agreement. h)
Property and equipment Property
and equipment is recorded at cost. Depreciation is calculated on the straight line basis over the estimated life of the asset. i) Long 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j)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Licenses
to provide substance abuse rehabilitation services are amortized over the expected life of the contract, including any anticipated renewals.
The Company expects its licenses to remain in operation for a period of five years. k) Leases The
Company accounts for leases in terms of AC 842 whereby leases are classified as either finance or operating leases. Leases that transfer
substantially all of the benefits and inherent risks of ownership of property to the Company are accounted for as finance leases. At
the time a finance lease is entered into, an asset is recorded together with its related long-term obligation to reflect the acquisition
and financing. Property and equipment recorded under finance leases is amortized on the same basis as described above. Operating leases
are recognized on the balance sheet as a lease liability with a corresponding right of use asset for all leases with a term that is more
than twelve months. Payments under operating leases are expensed as incurred. l)
Derivatives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previously used a Black Scholes Option Pricing model to estimate the fair
value of convertible debt conversion features at the end of each applicable reporting period. Changes in the fair value of these derivatives
during each reporting period were included in the statements of operations. Inputs into the Black Scholes Option Pricing model require
estimates, including such items as estimated volatility of the Company’s stock, risk free interest rate and the estimated life
of the financial instruments being fair valued. If
the conversion feature does not require derivative treatment under ASC 815, the instrument is evaluated under ASC 470-20 “Debt
with Conversion and Other Options” for consideration of any beneficial conversion feature. m)
Financial instruments The
Company initially measures its financial assets and liabilities at fair value, except for certain non-arm’s length transactions.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withholding taxes payable,
convertible notes payable, loans payable and related party notes. 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B
ASC 820 defines fair value, establishes a framework for measuring fair value in accordance with generally accepted accounting principles,
and expands disclosures about fair value measurements. ASC 820 establishes a three 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 measures its convertible debt and any derivative liabilities associated therewith at fair value. These liabilities are revalued
periodically and the resultant gain or loss is realized through the consolidated Statement of Operations and Comprehensive Loss. n)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o) Revenue
recognition ASC
606 requires companies to exercise more judgment and recognize revenue using a five-step process. The
Company’s provision for doubtful accounts are recorded as a direct reduction to revenue instead of being presented as a separate
line item on the consolidated statements of operations and comprehensive loss. As
our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our patients typically are under no obligation to remain admitted in our facilities. The
Company receives payments from the following sources for services rendered in our U.S. Facility: (i) commercial insurers; and (ii) individual
patients and clients. As the period between the time of service and time of payment is typically one year or less, the Company elected
the practical expedient under ASC 606-10-32-18 and does not adjust for the effects of a significant financing component. The
Company derives a significant portion of its revenue from payors that receive discounts from established billing rates. The various managed
care contracts under which these discounts must be calculated are complex, subject to interpretation and adjustment, and may include
multiple reimbursement mechanisms for different types of services provided in the Company’s inpatient facilities and cost settlement
provisions. Management estimates the transaction price on a payor-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with third-party payors are estimated and recorded in the period in which the related services are rendered and are adjusted in future
periods as final settlements are determined.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receivables were $313,338 and $337,074 at
December 31, 2023 and December 31, 2022, respectively. Management believes that these receivables are properly stated and are not likely
to be settled for a significantly different amount.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p)
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he tax returns for fiscal 2019, through 2021 are subject to audit or review by the US
tax authorities, whereas fiscal 2011 through 2021 are subject to audit or review by the Canadian tax authority. q)
Net income per Share Basic
net income per share is computed on the basis of the weighted average number of common stock outstanding during the year. Diluted
net income per share is computed on the basis of the weighted average number of common stock and common stock equivalents outstanding.
Dilutive securities having an anti-dilutive effect on diluted net income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r)
Stock based compensation Stock
based compensation cost is measured at the grant date, based on the estimated fair value of the award and is recognized as expense over
the employee’s requisite service period or vesting period on a straight-line basis. Share-based compensation expense recognized
in the consolidated statements of operations for the year ended December 31, 2023 and 2022 is based on awards ultimately expected to
vest and has been reduced for estimated forfeitures. This estimate will be revised in subsequent periods if actual forfeitures differ
from those estimates. We have no awards with performance conditions and no awards dependent on market conditions. s)
Financial instruments Risks The
Company is exposed to various risks through its financial instruments. The following analysis provides a measure of the Company’s
risk exposure and concentrations at the balance sheet date, December 31, 2023 and 2022.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is mitigated as only a percentage of the revenue billed to health insurance companies is recognized
as income until such time as the actual funds are collected. The revenue is concentrated amongst several health insurance companies located
in the US. In
the opinion of management, credit risk with respect to accounts receivable is assessed as low.
ii. Liquidity risk Liquidity
risk is the risk the Company will not be able to meet its financial obligations as they fall due. The Company is exposed to liquidity
risk through its working capital deficiency of approximately $7.9 million, and an accumulated deficit of approximately $42.4 million.
The Company is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at of the prior year.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a. Interest
rate risk Interest
rate risk is the risk that the fair value or future cash flows of a financial instrument will fluctuate because of changes in market
interest rates. The Company is exposed to interest rate risk on its convertible debt, short term loans, third party loans and government
assistance loans as of December 31, 2023. In the opinion of management, interest rate risk is assessed as moderate.
b. Currency risk Currency
risk is the risk that the fair value or future cash flows of a financial instrument will fluctuate because of changes in foreign exchange
rates. The Company has limited exposure to assets and liabilities denominated in foreign currencies. The Company has not entered into
any hedging agreements to mitigate this risk. In the opinion of management, currency risk is assessed as low, material and remains unchanged
from that of the prior year.
c.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 t) Recent
accounting pronouncements The
Financial Accounting Standards Board (“FASB”) issued additional updates during the year ended December 31, 2023. None of
these standards are either applicable to the Company or require adoption at a future date and none are expected to have a material impact
on the Company’s consolidated financial statements upon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3.
Going concern The
Company’s consolidated financial statements have been prepared in accordance with US GAAP applicable to a going concern, which
assumes that the Company will be able to meet its obligations and continue its operations in the normal course of business. At December
31, 2023, the Company has a working capital deficiency of $ 7.4 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posal of subsidiaries</t>
        </is>
      </c>
      <c r="B1" s="2" t="inlineStr">
        <is>
          <t>12 Months Ended</t>
        </is>
      </c>
    </row>
    <row r="2">
      <c r="B2" s="2" t="inlineStr">
        <is>
          <t>Dec. 31, 2023</t>
        </is>
      </c>
    </row>
    <row r="3">
      <c r="A3" s="3" t="inlineStr">
        <is>
          <t>Disposal Of Subsidiaries</t>
        </is>
      </c>
      <c r="B3" s="4" t="inlineStr">
        <is>
          <t xml:space="preserve"> </t>
        </is>
      </c>
    </row>
    <row r="4">
      <c r="A4" s="4" t="inlineStr">
        <is>
          <t>Disposal of subsidiaries</t>
        </is>
      </c>
      <c r="B4" s="4" t="inlineStr">
        <is>
          <t xml:space="preserve">4.
Disposal of subsidiaries On
June 30, 2023, the Company entered into an exchange agreement with Leonite Capital, LLC, whereby it exchanged the 400,000 Series B shares
with a value of $400,000 plus accrued dividends thereon of $61,184 for its entire shareholding in its property owning subsidiary, Cranberry
Cove Holdings. The Series B shares were cancelled upon consummation of the transaction. Immediately
prior to the disposal of Cranberry Cove Holdings, the Company assumed the loan owed to a third party of $779,005 and the loan owing to
Leon Developments of $1,973,837, Leon developments, a related party, owned by the Company’s CEO, Shawn Leon. In addition, the Company
forgave the intercompany debt owing by Cranberry Cove Holdings of $4,566,848. The
assets and liabilities disposed of were as follows: Schedule
of assets and liabilities Disposal
Net
book value
Assets
Other receivable $ 12,015
Property
and equipment 2,420,499
2,432,514
Liabilities
Accounts payable and accrued
liabilities (196,859 )
Government assistance loans (45,317 )
Mortgage
loan (3,525,223 )
(3,767,399 )
Disposal of subsidiary
to related party – recorded as additional paid in capital $ (1,334,885 ) The
minority shareholders interest related to the Series A preferred stock in Cranberry Cove Holdings was recorded as a deemed contribution
to the Company and credited to additional paid in capital, resulting in a total credit to additional paid in capital of $ 2,034,885 . The
cancellation of the Series B shares, which were owned by Leonite Capital, a related party, was deemed to be an extinguishment of debt
by a related party and recorded as a credit to additional paid in capital of $ 461,184 . On
December 30, 2022, the Company entered into two agreements whereby it sold Greenstone Muskoka and ARIA to the Company Chairman and CEO
for gross proceeds of $0. Immediately
prior to the disposal of these subsidiaries, Greenstone Muskoka forgave its intercompany receivable owing from the Company of $6,690,381
and the Company forgave its intercompany balance owing from ARIA of $9,605,315. The
Company also assumed the liability to pay for the Government assistance loan of $ 50,073 . Disposal
Groups including discontinued operations The
assets and liabilities disposed of were as follows:
Greenstone
Muskoka ARIA Net
book value
Assets
Cash $ 382 $ 1,038 $ 1,420
382 1,038 1,420
Liabilities
Accounts payable and accrued
liabilities — 134,795 134,795
Payroll taxes 134,812 — 134,812
Income
taxes payable 360,380 — 360,380
495,192 134,795 629,987
Net liabilities sold 494,810 133,757 628,567
Net proceeds realized — — —
Gain
on disposal booked as adjustment to paid in capital $ 494,810 $ 133,757 $ 628,5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5.
Property and equipment Acquisition
and simultaneous disposition of property On
October 3, 2022 the Company entered into a purchase and sale agreement with Evernia Station Limited Partnership for the purchase of 950
Evernia Street, West Palm Beach, Florida (“950”), the property in which it operates its treatment center, for gross proceeds
of $5,500,000. (“Purchase Agreement”). The closing was originally scheduled for February 1, 2023, however through a series
of 6 addendums to the Purchase Agreement requiring the payment of a total $180,000 in extension fees, the Closing was extended to August
3, 2023. On
February 27, 2023 the Company signed a listing agreement with Stream Capital Partners listing 950 for sale at a price of $9,568,000 with
the intention of identifying a buyer that would purchase and then potentially enter into a lease agreement with the Company. On
May 4, 2023 the Company signed a Letter of Intent with Pontus Net Lease Advisers, LLC to sell 950 for $8,500,000 and lease the property
to the Company for a term of twenty years with two ten year extensions. On May 19, 2023, the Company signed a purchase and sale agreement
with Pontus Net Lease Advisors to sell 950 for $8,500,000. On August 4, 2023, the Company completed both the purchase of 950 from Evernia
Station Limited Partnership and the subsequent sale of 950 to Pontus Net Lease Advisors, LLC. Simultaneously
with the closing of the purchase and sale agreements, on August 4, 2023, the Company entered into a long term lease for 950 with an initial
term of twenty years, and two ten year extension options. The lessor is Pontus EHC Palm Beach, LLC , a Delaware limited liability company
and a portfolio company of Pontus Net Lease Advisors, LLC. The lease is absolutely net and the lease cost for the initial year is $748,000
paid monthly. The lease increases at a rate of 2.75% per year for a total term lease obligation of $19,595,653 over the initial twenty-year
term. The Lease is personally guaranteed by the Company President and the guarantee may be released after 5 years based on certain financial
and performance metrics being met. The
Company paid gross proceeds of $1,449,000 to Leonite Capital and Leonite Fund I, LP in settlement of all amounts outstanding to both entities,
disclosed in notes 9 and 10 below. In addition, $65,450 was paid to Ed Blasiak to settle the convertible promissory note disclosed in
note 9 below, $179,474 was paid to Joshua Bauman to settle the convertible promissory note disclosed in note 9 below, and $260,548 was
paid to Mirage Realty, LLC to settle the senior secured promissory note, disclosed in note 10 below. Acquisition
and simultaneous disposition of property (Continued) The
details of the property purchase and subsequent sale are as follows: Property
purchase and subsequent sale
Amount
Purchase of 950 Evernia
Street property
Purchase price $ 5,500,000
Fees
and expenses related to property purchase 109,276
Total acquisition cost 5,609,276
Proceeds on sale 8,500,000
Fees
and expenses related to disposal of the property (406,552 )
Net proceeds on
disposal of property 8,093,448
Gain
on sale of property $ 2,484,172 Property
and equipment consists of the following: Schedule
of sale of property
December
31, December
31, 2022
Cost Accumulated
depreciation Net
book value Net
book value
Land $ — $ — $ — $ 158,742
Property — — — 2,310,448
Leasehold improvements 459,439 (88,131 ) 371,308 373,320
Furniture and fittings 152,234 (47,519 ) 104,715 92,941
Vehicles 55,949 (29,060 ) 26,889 38,079
Computer equipment 7,525 (2,036 ) 5,489 865
$ 675,147 $ (166,746 ) $ 508,401 $ 2,974,395 Depreciation
expense for the year ended December 31, 2023 and 2022 was $ 140,939 and
$ 182,139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s</t>
        </is>
      </c>
      <c r="B4" s="4" t="inlineStr">
        <is>
          <t xml:space="preserve">6. Intangibles Intangible
assets consist of the Company’s estimate of the fair value of intangibles acquired with the acquisition of ATHI. The Company allocated
the excess over the tangible assets acquired, less the liabilities assumed to the contract provided to the Company by a health care service
provider. Intangible
assets consist of the following: Schedule
of Intangible assets
December
31, December
31, 2022
Cost Accumulated
amortization Net
book value Net
book value
Health care
Provider license $ 1,789,903 $ (894,951 ) $ 894,952 $ 125,293
The
Company evaluates intangible assets for impairment on an annual basis during the last month of each year and at an interim date if indications
of impairment exist. Intangible asset impairment is determined by comparing the fair value of the asset to its carrying amount with an
impairment being recognized only when the fair value is less than carrying value and the impairment is deemed to be permanent in nature. The
Company recorded $ 357,981 in
amortization expense for finite-lived assets for the years ended December 31, 2023 and 2022. Estimated
future amortization expense is as follows: Estimated
future amortization expense
Amount
2024 $ 357,981
2025 357,981
2026 178,990
Total estimated amortization expense $ 894,9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7.
Leases The
Company acquired ATHI on July 1, 2021, ATHI’s wholly owned subsidiary had entered into an operating lease agreement for certain
real property located at 950 Evernia Street , West
Palm Beach, Florida, with effect from February 1, 2019 for a period of three years, expiring on 1 February 2022. Under the terms
of the lease agreement, the lease was extended during October 2021 for a further 5 year period until 1 February 2027. As
described in note 5 above, on October 3, 2022 the Company entered into a purchase and sale agreement with Evernia Station Limited Partnership
for the purchase of 950 Evernia Street, West Palm Beach, Florida, the property in which it operates its treatment center, for gross proceeds
of $5,500,000. On August 3, 2023, after 6 addendums to the agreement, the Company closed on the acquisition of the property. This resulted
in the termination of the lease with Evernia station, resulting in the reversal of the remaining right-of-use asset of $1,226,080 and
the associated operating lease liability of $1,328,803, which liability included $102,723 of accrued rental, which was offset against
the rental expense. On
August 4, 2023, the Company entered into a long term lease for 950 Evernia Street, West Palm Beach, Florida with an initial term of twenty
years, and two ten year extension options. The lessor is Pontus EHC Palm Beach, LLC , a Delaware limited liability company and a portfolio
company of Pontus Net Lease Advisors, LLC. The lease is absolutely net and the lease cost for the initial year is $748,000 paid monthly.
The lease increases at a rate of 2.75% per year for a total term lease obligation of $19,595,653 over the initial twenty-year term. The
Lease is personally guaranteed by the Company President and the guarantee may be released after 5 years based on certain financial and
performance metrics being met. Due to the initial lease term of twenty years, the Company is not certain that the extension periods will
be exercised at this point in time and accordingly, these have been excluded from the present value of the minimum future lease payments. To
determine the present value of minimum future lease payments for operating leases at August 4, 2023, the Company was required to estimate
a rate of interest that we would have to pay to borrow on a collateralized basis over a similar term in a similar economic environment
(the "incremental borrowing rate" or "IBR"). The
Company determined the appropriate IBR by identifying a reference rate and making adjustments that take into consideration financing
options and certain lease-specific circumstances. For the reference rate, the Company used the Fannie Mae, in excess of $3,000,000 rate
based on an 80% value to loan ratio, averaging the 15 and 30 year indicative rates, resulting in a rate of 7.70%. The Company determined
that 7.70% per annum was an appropriate incremental borrowing rate to apply to its real-estate operating lease. The
present value of the future minimum lease payments was valued at $9,333,953 on August 4, 2023. Schedule
of Right of use assets
December
31, December
31,
Non-current assets
Right-of-use
assets – finance leases, net of depreciation, included in Property and equipment $ 24,901 $ 38,079
Right-of-use assets
- operating leases, net of amortization $ 9,323,723 $ 1,393,071 Lease
costs consists of the following: Schedule
of lease cost
Year ended
December 31,
2023 2022
Finance lease cost:
Amortization of right-of-use assets $ 11,190 $ 11,190
Interest expense on finance
lease liabilities 1,938 2,443
13,128 13,633
Operating
lease cost $ 598,336 $ 400,207
Lease
cost $ 611,464 $ 413,840 Other
lease information: Schedule
of Other lease
Year ended
December 31,
2023 2022
Cash paid for amounts included in the measurement
of lease liabilities
Operating cash flows from finance
leases $ (1,938 ) $ (2,443 )
Operating cash flows from operating leases (600,299 ) (380,545 )
Financing cash flows from
finance leases (7,891 ) (7,437 )
Cash
paid for amounts included in the measurement of lease liabilities $ (610,127 ) $ (390,425 )
Weighted average lease term – finance
leases 2
years and ten months 3
years and ten months
Weighted average remaining lease term –
operating leases 19
years and 8 months 4
years and 1 months
Discount rate – finance leases 6.60 % 6.60 %
Discount rate – operating leases 7.7 % 4.64 % Maturity
of Leases Finance
lease liability The
amount of future minimum lease payments under finance leases as of December 31, 2023 is as follows: Schedule
of Finance lease liability
Amount
2024 $ 9,829
2025 9,829
2026 6,195
2027 1,707
27,560
Imputed interest (2,659)
Total finance lease liability $ 24,901
Disclosed as:
Current portion $ 8,426
Non-Current portion 16,475
Lease liability $ 24,901 Operating
lease liability The
amount of future minimum lease payments under operating leases are as follows: Schedule
of Operating lease liability
Amount
2023 $ 754,857
2024 775,615
2025 796,945
2026 818,861
2027 and thereafter 16,200,042
Total undiscounted minimum future lease payments 19,346,320
Imputed interest (9,924,200 )
Total operating lease liability $ 9,422,120
Disclosed as:
Current portion $ 38,563
Non-Current portion 9,383,557
Lease liability $ 9,422,1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3</t>
        </is>
      </c>
    </row>
    <row r="3">
      <c r="A3" s="3" t="inlineStr">
        <is>
          <t>Taxes Payable</t>
        </is>
      </c>
      <c r="B3" s="4" t="inlineStr">
        <is>
          <t xml:space="preserve"> </t>
        </is>
      </c>
    </row>
    <row r="4">
      <c r="A4" s="4" t="inlineStr">
        <is>
          <t>Taxes Payable</t>
        </is>
      </c>
      <c r="B4" s="4" t="inlineStr">
        <is>
          <t xml:space="preserve">8.
Taxes Payable Taxes
payable consist of: Schedule
of taxation payable
December
31, December
31,
HST/GST payable — 74,134
Income tax payable — 174,510
$ — $ 248,644 On
June 30, 2023, the Company entered into an exchange agreement with Leonite Capital, LLC, whereby it exchanged the 400,000 Series B shares
with a value of $400,000 plus accrued dividends thereon of $61,184 for its entire shareholding in its property owning subsidiary, Cranberry
Cove Holdings. The HST/GST payable was settled prior to disposal. The
income tax provision raised in previous years was reversed in the current year upon filing the tax returns with no taxation pay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Convertible Notes</t>
        </is>
      </c>
      <c r="B1" s="2" t="inlineStr">
        <is>
          <t>12 Months Ended</t>
        </is>
      </c>
    </row>
    <row r="2">
      <c r="B2" s="2" t="inlineStr">
        <is>
          <t>Dec. 31, 2023</t>
        </is>
      </c>
    </row>
    <row r="3">
      <c r="A3" s="3" t="inlineStr">
        <is>
          <t>Debt Disclosure [Abstract]</t>
        </is>
      </c>
      <c r="B3" s="4" t="inlineStr">
        <is>
          <t xml:space="preserve"> </t>
        </is>
      </c>
    </row>
    <row r="4">
      <c r="A4" s="4" t="inlineStr">
        <is>
          <t>Short-term Convertible Notes</t>
        </is>
      </c>
      <c r="B4" s="4" t="inlineStr">
        <is>
          <t xml:space="preserve">9. Short-term
Convertible Notes The
short-term convertible notes consist of the following: Schedule
of short-term convertible notes
Interest
rate Maturity
Date Principal Interest December
31, 2023 December
31, 2022
Leonite Capital, LLC 12.0 % On
Demand $ — $ — $ — $ 184,749
Leonite Fund I, LP Variable March
1, 2023 — — — 720,830
Auctus Fund, LLC 0.0 % On
Demand 70,000 — 70,000 80,000
Labrys Fund, LP 12.0 % On
Demand — — — 8,826
Ed Blasiak 6.5 % On
Demand — — — 63,322
Joshua Bauman 11.0 % October
21, 2022 — — — 169,710
10.0 % August
9, 2024 120,776 990 121,766 —
Series N convertible notes 6.0 % On
Demand 3,229,000 999,161 4,228,161 4,041,813
$ 3,419,776 $ 1,000,151 $ 4,419,927 $ 5,269,250 Leonite
Capital, LLC On
July 12, 2020, the Company entered into a Senior Secured Convertible Note agreement with Leonite for $440,000 with an original issue
discount of $40,000 for gross proceeds of $400,000, the initial tranche advanced will be for cash of $200,000 plus the OID
of $20,000, the remaining advances will be at the discretion of the Leonite. The loan bears interest at 6.5% per annum and matures
on June 12, 2021. The Company is required to make monthly payments of the accrued interest on the advances made. The note is convertible
into common shares at the option of the holder at $0.10 per share, or 80% multiplied by the price per share paid in subsequent financings
or after a six month period from the effective date at 60% of the lowest trading price during the preceding 21 consecutive trading days.
The note has both conversion price protection and anti-dilution protection provisions. On
February 28, 2022, in terms of a conversion notice, Leonite converted the principal sum of $149,250 of the Leonite Note into 150,000,000 shares
of common stock at a conversion price of $0.0010 per share. On
March 1, 2023, the Company entered into a forbearance agreement with Leonite whereby the parties agreed to extend the maturity date of
the note to June 8, 2023, the Company will continue to pay interest on the note, until repaid. On August 4, 2023, the Company settled
all outstanding liabilities owing to Leonite Capital and Leonite Fund I, LP, for gross proceeds of $1,449,000. Leonite
Fund I, LP Effective
June 1, 2022, the Company entered into a Note Exchange Agreement whereby the convertible promissory notes entered into with Labrys Fund
LP on May 7, 2021, with an outstanding principal balance of $341,000, and on June 2, 2021, with an outstanding principal balance of $230,000
and accrued interest thereon of $25,300, were exchanged for a new Senior Secured Convertible Promissory note in the principal amount
of $745,375, including an OID of $149,075. The Note matured on March 1, 2023, and bore interest at the minimum of 10% per annum or the
Wall Street Journal quoted prime rate plus 5.75%. Interest
is payable monthly and the note may be prepaid with a prepayment penalty of 10%. The note is convertible into common stock
at a fixed conversion price of $0.01 per share, subject to anti-dilution adjustments and a fundamental transaction clause allowing the
note holder to receive the same consideration as common stockholders would receive. The
convertible note is secured by all of the assets of Ethema Health Corporation and Addiction Recovery Institute of America, LLC. On
March 1, 2023, the Company entered into a forbearance agreement with Leonite whereby the parties agreed to extend the maturity date of
the note to June 8, 2023, the Company will continue to pay interest on the note, until repaid. On August 4, 2023, the Company
settled all outstanding liabilities owing to Leonite Capital and Leonite fund I, L.P. for gross proceeds of $1,449,000. Auctus
Fund, LLC On
August 7, 2019, the Company, entered into a Securities Purchase Agreement with Auctus Fund, LLC, pursuant to which the Company issued
a Convertible Promissory Note in the aggregate principal amount of $225,000. The Note had a maturity date of May 7, 2020 and
bore interest at the rate of ten percent per annum from the date on which the Note was issued until the same became due and payable,
whether at maturity or upon acceleration or by prepayment or otherwise. The Company had the right to prepay the Note in terms of agreement.
The outstanding principal amount of the Note is convertible at any time and from time to time at the election of Auctus Fund, LLC during
the period beginning on the date that is 180 days following the issue date into shares of the Company’s common stock at a conversion
price equal to 60% of the lowest closing bid price of the Company’s common stock for the thirty trading days prior to conversion. On
June 15, 2020, The Company entered into an amended agreement with Auctus whereby the Company agreed to discharge the principal amount
of the note by nine equal monthly installments of $25,000 commencing in October 2020. During the year ended December 31, 2021, the
Company repaid Auctus the principal sum of $50,000. During
March 2022, the Company paid $20,000 of principal on the convertible note, thereby reducing the principal outstanding to $80,000. The
note matured May 7, 2020, Auctus Fund LLC has not declared a default and we are in discussion with the lender on settling the note. During
February 2023, the Company paid $10,000 of principal on the convertible note, thereby reducing the principal outstanding to $70,000.
The note matured May 7, 2020, Auctus Fund LLC has not declared a default and we are in constant in constant discussion with the lender
on settling the note. Ed
Blasiak On
September 14, 2020, the Company entered into a Securities Purchase Agreement with Ed Blasiak (“Blasiak”), pursuant to which
the Company issued a senior secured convertible promissory note in the aggregate principal amount of $55,000, including an original issue
discount of $5,000. The note bears interest at 6.5% per annum and matured on September 14, 2021. The note is senior to any
future borrowings and commencing on October 1, 2020 the Company will make monthly payments of the accrued interest under the note. The
note may be prepaid at certain prepayment penalties and is convertible into shares of common stock at a conversion price at the option
of the holder at $0.001 per share, adjusted for anti-dilution provisions; or 80% of the price per share of subsequent equity financings
or; after six months 60% of the lowest trading price during the preceding six month period. The
note had matured and was in technical default which had not been formally declared by Ed Blasiak. On August 4, 2023, the Company
settled the senior secured convertible promissory note owing to Ed Blasiak for proceeds of $65,450. Joshua
Bauman On
October 21, 2021, the Company entered into a Securities Purchase Agreement with Bauman, pursuant to which the Company issued a senior
secured convertible promissory note in the aggregate principal amount of $150,000, including an original issue discount of $16,250. The
note bears interest at 11.0% per annum, which is guaranteed and earned in full on issue date and matured on October 21, 2022.
The note is convertible into shares of common stock at a conversion price at the option of the holder at $0.001 per share, adjusted for
anti-dilution provisions. The
note had matured and was in technical default which had not been formally declared by Mr. Bauman. On August 4, 2023, the Company
settled the senior secured convertible promissory note owing to Mr. Bauman for proceeds of $179,474. On
August 9, 2023, the Company issued a convertible promissory note to Mr. Bauman, in the aggregate principal amount of $150,000. The note
bears interest at 10.0% per annum and matures on August 9, 2024. The note is convertible into shares of common stock at a conversion
price at the option of the holder at $0.001 per share, adjusted for anti-dilution provisions. The note is convertible into common stock
at the option of the holder after the expiration of six months from the issuance date, in addition, should the note reach its maturity
date, August 9, 2024, the note will automatically convert into shares of common stock at the conversion price, subject to anti-dilution
provisions. During
November 2023 and December 2023, the company repaid $29,224 and $4,597 in principal and interest, respectively. Series
N convertible notes Between
January 28, 2019 and June 11, 2020, the Company closed several tranches of Series N Convertible notes in which it raised $3,229,000 in
principal from accredited investors through the issuance to the investors of the Company’s Series N convertible notes, in the total
original principal amount of $3,229,000, which Notes are convertible into the Company’s common stock at a conversion price of $0.08 per
share together with three year warrants to purchase up to a total of 52,237,500 shares of the Company’s common stock
at an exercise price of $0.12 per share. Both the conversion price under the Notes and the exercise price under the warrants are
subject to standard adjustment mechanisms. The notes matured one year from the date of issuance. The
series N convertible notes matured and are in default. The Company is considering its options to settle these no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Notes</t>
        </is>
      </c>
      <c r="B1" s="2" t="inlineStr">
        <is>
          <t>12 Months Ended</t>
        </is>
      </c>
    </row>
    <row r="2">
      <c r="B2" s="2" t="inlineStr">
        <is>
          <t>Dec. 31, 2023</t>
        </is>
      </c>
    </row>
    <row r="3">
      <c r="A3" s="3" t="inlineStr">
        <is>
          <t>Short-term Notes</t>
        </is>
      </c>
      <c r="B3" s="4" t="inlineStr">
        <is>
          <t xml:space="preserve"> </t>
        </is>
      </c>
    </row>
    <row r="4">
      <c r="A4" s="4" t="inlineStr">
        <is>
          <t>Short-term Notes</t>
        </is>
      </c>
      <c r="B4" s="4" t="inlineStr">
        <is>
          <t xml:space="preserve">10.
Short-term Notes Leonite
Capital, LLC Secured
Promissory Notes On
March 1, 2022, the Company entered into a secured Promissory Note in the aggregate principal amount of $124,000 for net proceeds
of $100,000 after an original issue discount of $24,000. Due to the failure to repay the note by due date, a penalty of $37,200
was added to the principal outstanding and the Company incurs a monthly monitoring fee of $2,000 per month. In addition the note earns
interest at a default rate of 24% per annum on the total balance outstanding, including the monthly monitoring fee and accrued interest. The
Note had a maturity date of April 1, 2022. On August 4, 2023, the Company settled all outstanding liabilities owing to Leonite Capital
and Leonite fund I, L.P. for gross proceeds of $1,449,000. On
May 3, 2022, the Company, entered into a secured Promissory Note in the aggregate principal amount of $76,250 for net proceeds of
$61,000 after an original issue discount of $15,250. Due to the failure to repay the note by due date, a penalty of $22,875 was
added to the principal outstanding and the Company incurs a monthly monitoring fee of $2,000 per month. In addition the note earns interest
at a default rate of 24% per annum on the total balance outstanding, including the monthly monitoring fee and accrued interest. The
Note had a maturity date of June 17, 2022. On August 4, 2023, the Company settled all outstanding liabilities owing to Leonite
Capital and Leonite fund I, L.P. for gross proceeds of $1,449,000. Mirage
Realty, LLC On
March 15, 2023, the Company, entered into a senior secured Promissory Note in the aggregate principal amount of $250,000 for net
proceeds of $223,500 after an original issue discount and fees of $26,500. The note earns interest at 10% per annum and matures on July
15, 2023 On
August 4, 2023, the Company settled the senior secured promissory note owing to Mirage Realty for gross proceeds of $260,548. LXR
Biotech On
April 12, 2019, the Company, entered into a secured promissory note in the aggregate principal amount of CDN$133,130. The Note had a
maturity date of April 11, 2020 and bears interest at the rate of six percent per annum from the date on which the Note was
issued. This
note has not been repaid, is in default and remains outstanding. The balance outstanding at December 31, 2023 was $129,184 (CDN$170,859). Third
Party Note On
April 12, 2019, Eileen Greene, a related party, assigned CDN$1,000,000 of the amount owed by the Company to her, to a third party.
The loan bears interest at 12% per annum which the Company agreed to pay. This loan was assumed by the Company on the disposal of CCH
to Leonite Capital as disclosed in note 4 above. During
April and May 2023, the Company made interest repayments of CDN$35,000 (approximately $25,970) on the third party loan. Between August
9 and August 10, 2023, the Company made principal repayments of CDN$345,890 ($257,775) and interest repayments of CDN$104,110 (approximately
$77,515). As of December 31, 2023 the balance of principal and interest outstanding on third party loans was CDN$416,709 (approximately
$315,0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Mortgage loans</t>
        </is>
      </c>
      <c r="B1" s="2" t="inlineStr">
        <is>
          <t>12 Months Ended</t>
        </is>
      </c>
    </row>
    <row r="2">
      <c r="B2" s="2" t="inlineStr">
        <is>
          <t>Dec. 31, 2023</t>
        </is>
      </c>
    </row>
    <row r="3">
      <c r="A3" s="3" t="inlineStr">
        <is>
          <t>Mortgage Loans</t>
        </is>
      </c>
      <c r="B3" s="4" t="inlineStr">
        <is>
          <t xml:space="preserve"> </t>
        </is>
      </c>
    </row>
    <row r="4">
      <c r="A4" s="4" t="inlineStr">
        <is>
          <t>Mortgage loans</t>
        </is>
      </c>
      <c r="B4" s="4" t="inlineStr">
        <is>
          <t xml:space="preserve">11. Mortgage
loans Mortgage
loans is disclosed as follows: Schedule
of mortgage loans
Interest rate Maturity
date Principal Outstanding Accrued interest December
31, 2023 December
31, 2022
Cranberry
Cove Holdings, Ltd.
Pace Mortgage 4.2 % July
19, 2022 $ — $ — $ — $ 3,504,605
Disclosed
as follows:
Short-term portion $ — $ 3,504,605 Cranberry
Cove Holdings, Ltd. (“CCH”) The
loan bears interest at the fixed rate of 4.2% with a 5-year primary term and a 25-year amortization. The Company has guaranteed
the loan and the Company’s chief executive officer and controlling shareholder also has personally guaranteed the Loan. CCH and
the Company have granted the Lender a general security interest in its assets to secure repayment of the Loan. The loan is amortized
with monthly installments of CDN $29,531. On
June 30, 2023, the Company sold its interest in CCH to Leonite Capital, which includes the real property as disclosed in Note 5 and the
associated mortgage loan. Refer to Note 4 abo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68573</v>
      </c>
      <c r="C3" s="5" t="n">
        <v>140757</v>
      </c>
    </row>
    <row r="4">
      <c r="A4" s="4" t="inlineStr">
        <is>
          <t>Accounts receivable, net</t>
        </is>
      </c>
      <c r="B4" s="6" t="n">
        <v>313338</v>
      </c>
      <c r="C4" s="6" t="n">
        <v>337074</v>
      </c>
    </row>
    <row r="5">
      <c r="A5" s="4" t="inlineStr">
        <is>
          <t>Prepaid expenses</t>
        </is>
      </c>
      <c r="B5" s="6" t="n">
        <v>18159</v>
      </c>
      <c r="C5" s="6" t="n">
        <v>44718</v>
      </c>
    </row>
    <row r="6">
      <c r="A6" s="4" t="inlineStr">
        <is>
          <t>Other current assets</t>
        </is>
      </c>
      <c r="B6" s="6" t="n">
        <v>3030</v>
      </c>
      <c r="C6" s="6" t="n">
        <v>20347</v>
      </c>
    </row>
    <row r="7">
      <c r="A7" s="4" t="inlineStr">
        <is>
          <t>Total current assets</t>
        </is>
      </c>
      <c r="B7" s="6" t="n">
        <v>403100</v>
      </c>
      <c r="C7" s="6" t="n">
        <v>542896</v>
      </c>
    </row>
    <row r="8">
      <c r="A8" s="3" t="inlineStr">
        <is>
          <t>Non-current assets</t>
        </is>
      </c>
      <c r="B8" s="4" t="inlineStr">
        <is>
          <t xml:space="preserve"> </t>
        </is>
      </c>
      <c r="C8" s="4" t="inlineStr">
        <is>
          <t xml:space="preserve"> </t>
        </is>
      </c>
    </row>
    <row r="9">
      <c r="A9" s="4" t="inlineStr">
        <is>
          <t>Property and equipment</t>
        </is>
      </c>
      <c r="B9" s="6" t="n">
        <v>508401</v>
      </c>
      <c r="C9" s="6" t="n">
        <v>2974395</v>
      </c>
    </row>
    <row r="10">
      <c r="A10" s="4" t="inlineStr">
        <is>
          <t>Intangible assets, net</t>
        </is>
      </c>
      <c r="B10" s="6" t="n">
        <v>894952</v>
      </c>
      <c r="C10" s="6" t="n">
        <v>1252932</v>
      </c>
    </row>
    <row r="11">
      <c r="A11" s="4" t="inlineStr">
        <is>
          <t>Right of use assets</t>
        </is>
      </c>
      <c r="B11" s="6" t="n">
        <v>9323723</v>
      </c>
      <c r="C11" s="6" t="n">
        <v>1393071</v>
      </c>
    </row>
    <row r="12">
      <c r="A12" s="4" t="inlineStr">
        <is>
          <t>Deposits paid</t>
        </is>
      </c>
      <c r="B12" s="6" t="n">
        <v>389000</v>
      </c>
      <c r="C12" s="6" t="n">
        <v>400000</v>
      </c>
    </row>
    <row r="13">
      <c r="A13" s="4" t="inlineStr">
        <is>
          <t>Total non-current assets</t>
        </is>
      </c>
      <c r="B13" s="6" t="n">
        <v>11116076</v>
      </c>
      <c r="C13" s="6" t="n">
        <v>6020398</v>
      </c>
    </row>
    <row r="14">
      <c r="A14" s="4" t="inlineStr">
        <is>
          <t>Total assets</t>
        </is>
      </c>
      <c r="B14" s="6" t="n">
        <v>11519176</v>
      </c>
      <c r="C14" s="6" t="n">
        <v>6563294</v>
      </c>
    </row>
    <row r="15">
      <c r="A15" s="3" t="inlineStr">
        <is>
          <t>Current liabilities</t>
        </is>
      </c>
      <c r="B15" s="4" t="inlineStr">
        <is>
          <t xml:space="preserve"> </t>
        </is>
      </c>
      <c r="C15" s="4" t="inlineStr">
        <is>
          <t xml:space="preserve"> </t>
        </is>
      </c>
    </row>
    <row r="16">
      <c r="A16" s="4" t="inlineStr">
        <is>
          <t>Accounts payable and accrued liabilities</t>
        </is>
      </c>
      <c r="B16" s="6" t="n">
        <v>352101</v>
      </c>
      <c r="C16" s="6" t="n">
        <v>170934</v>
      </c>
    </row>
    <row r="17">
      <c r="A17" s="4" t="inlineStr">
        <is>
          <t>Taxes payable</t>
        </is>
      </c>
      <c r="B17" s="4" t="inlineStr">
        <is>
          <t xml:space="preserve"> </t>
        </is>
      </c>
      <c r="C17" s="6" t="n">
        <v>248644</v>
      </c>
    </row>
    <row r="18">
      <c r="A18" s="4" t="inlineStr">
        <is>
          <t>Convertible notes, net of discounts</t>
        </is>
      </c>
      <c r="B18" s="6" t="n">
        <v>4419927</v>
      </c>
      <c r="C18" s="6" t="n">
        <v>5269250</v>
      </c>
    </row>
    <row r="19">
      <c r="A19" s="4" t="inlineStr">
        <is>
          <t>Short-term notes</t>
        </is>
      </c>
      <c r="B19" s="6" t="n">
        <v>680672</v>
      </c>
      <c r="C19" s="6" t="n">
        <v>460534</v>
      </c>
    </row>
    <row r="20">
      <c r="A20" s="4" t="inlineStr">
        <is>
          <t>Mortgage loans</t>
        </is>
      </c>
      <c r="B20" s="4" t="inlineStr">
        <is>
          <t xml:space="preserve"> </t>
        </is>
      </c>
      <c r="C20" s="6" t="n">
        <v>3504605</v>
      </c>
    </row>
    <row r="21">
      <c r="A21" s="4" t="inlineStr">
        <is>
          <t>Receivables funding</t>
        </is>
      </c>
      <c r="B21" s="6" t="n">
        <v>211961</v>
      </c>
      <c r="C21" s="6" t="n">
        <v>416731</v>
      </c>
    </row>
    <row r="22">
      <c r="A22" s="4" t="inlineStr">
        <is>
          <t>Government assistance loans</t>
        </is>
      </c>
      <c r="B22" s="6" t="n">
        <v>14962</v>
      </c>
      <c r="C22" s="6" t="n">
        <v>14818</v>
      </c>
    </row>
    <row r="23">
      <c r="A23" s="4" t="inlineStr">
        <is>
          <t>Operating lease liability</t>
        </is>
      </c>
      <c r="B23" s="6" t="n">
        <v>38563</v>
      </c>
      <c r="C23" s="6" t="n">
        <v>287017</v>
      </c>
    </row>
    <row r="24">
      <c r="A24" s="4" t="inlineStr">
        <is>
          <t>Finance lease liability</t>
        </is>
      </c>
      <c r="B24" s="6" t="n">
        <v>8426</v>
      </c>
      <c r="C24" s="6" t="n">
        <v>7891</v>
      </c>
    </row>
    <row r="25">
      <c r="A25" s="4" t="inlineStr">
        <is>
          <t>Accrued dividends</t>
        </is>
      </c>
      <c r="B25" s="4" t="inlineStr">
        <is>
          <t xml:space="preserve"> </t>
        </is>
      </c>
      <c r="C25" s="6" t="n">
        <v>194829</v>
      </c>
    </row>
    <row r="26">
      <c r="A26" s="4" t="inlineStr">
        <is>
          <t>Related party payables</t>
        </is>
      </c>
      <c r="B26" s="6" t="n">
        <v>2572292</v>
      </c>
      <c r="C26" s="6" t="n">
        <v>2713878</v>
      </c>
    </row>
    <row r="27">
      <c r="A27" s="4" t="inlineStr">
        <is>
          <t>Total current liabilities</t>
        </is>
      </c>
      <c r="B27" s="6" t="n">
        <v>8298904</v>
      </c>
      <c r="C27" s="6" t="n">
        <v>13289131</v>
      </c>
    </row>
    <row r="28">
      <c r="A28" s="3" t="inlineStr">
        <is>
          <t>Non-current liabilities</t>
        </is>
      </c>
      <c r="B28" s="4" t="inlineStr">
        <is>
          <t xml:space="preserve"> </t>
        </is>
      </c>
      <c r="C28" s="4" t="inlineStr">
        <is>
          <t xml:space="preserve"> </t>
        </is>
      </c>
    </row>
    <row r="29">
      <c r="A29" s="4" t="inlineStr">
        <is>
          <t>Government assistance loans</t>
        </is>
      </c>
      <c r="B29" s="6" t="n">
        <v>20520</v>
      </c>
      <c r="C29" s="6" t="n">
        <v>79555</v>
      </c>
    </row>
    <row r="30">
      <c r="A30" s="4" t="inlineStr">
        <is>
          <t>Deferred taxation</t>
        </is>
      </c>
      <c r="B30" s="4" t="inlineStr">
        <is>
          <t xml:space="preserve"> </t>
        </is>
      </c>
      <c r="C30" s="6" t="n">
        <v>217451</v>
      </c>
    </row>
    <row r="31">
      <c r="A31" s="4" t="inlineStr">
        <is>
          <t>Third party loans</t>
        </is>
      </c>
      <c r="B31" s="4" t="inlineStr">
        <is>
          <t xml:space="preserve"> </t>
        </is>
      </c>
      <c r="C31" s="6" t="n">
        <v>578335</v>
      </c>
    </row>
    <row r="32">
      <c r="A32" s="4" t="inlineStr">
        <is>
          <t>Operating lease liability</t>
        </is>
      </c>
      <c r="B32" s="6" t="n">
        <v>9383557</v>
      </c>
      <c r="C32" s="6" t="n">
        <v>1206413</v>
      </c>
    </row>
    <row r="33">
      <c r="A33" s="4" t="inlineStr">
        <is>
          <t>Finance lease liability</t>
        </is>
      </c>
      <c r="B33" s="6" t="n">
        <v>16475</v>
      </c>
      <c r="C33" s="6" t="n">
        <v>24952</v>
      </c>
    </row>
    <row r="34">
      <c r="A34" s="4" t="inlineStr">
        <is>
          <t>Total non-current liabilities</t>
        </is>
      </c>
      <c r="B34" s="6" t="n">
        <v>9420552</v>
      </c>
      <c r="C34" s="6" t="n">
        <v>2106706</v>
      </c>
    </row>
    <row r="35">
      <c r="A35" s="4" t="inlineStr">
        <is>
          <t>Total liabilities</t>
        </is>
      </c>
      <c r="B35" s="6" t="n">
        <v>17719456</v>
      </c>
      <c r="C35" s="6" t="n">
        <v>15395837</v>
      </c>
    </row>
    <row r="36">
      <c r="A36" s="4" t="inlineStr">
        <is>
          <t>Preferred stock - Series A; $0.01 par value, 10,000,000 authorized, 4,000,000 shares issued and outstanding as of December 31, 2023 and 2022.</t>
        </is>
      </c>
      <c r="B36" s="6" t="n">
        <v>40000</v>
      </c>
      <c r="C36" s="6" t="n">
        <v>40000</v>
      </c>
    </row>
    <row r="37">
      <c r="A37" s="4" t="inlineStr">
        <is>
          <t>Common stock - $0.01 par value, 10,000,000,000 shares authorized;  3,729,053,805 shares issued and outstanding as of December 31, 2023 and December 31, 2022.</t>
        </is>
      </c>
      <c r="B37" s="6" t="n">
        <v>37290539</v>
      </c>
      <c r="C37" s="6" t="n">
        <v>37290539</v>
      </c>
    </row>
    <row r="38">
      <c r="A38" s="4" t="inlineStr">
        <is>
          <t>Additional paid-in capital</t>
        </is>
      </c>
      <c r="B38" s="6" t="n">
        <v>26187925</v>
      </c>
      <c r="C38" s="6" t="n">
        <v>23419917</v>
      </c>
    </row>
    <row r="39">
      <c r="A39" s="4" t="inlineStr">
        <is>
          <t>Discount for shares issued below par value</t>
        </is>
      </c>
      <c r="B39" s="6" t="n">
        <v>-27363367</v>
      </c>
      <c r="C39" s="6" t="n">
        <v>-27363367</v>
      </c>
    </row>
    <row r="40">
      <c r="A40" s="4" t="inlineStr">
        <is>
          <t>Accumulated other comprehensive loss</t>
        </is>
      </c>
      <c r="B40" s="4" t="inlineStr">
        <is>
          <t xml:space="preserve"> </t>
        </is>
      </c>
      <c r="C40" s="6" t="n">
        <v>-5065</v>
      </c>
    </row>
    <row r="41">
      <c r="A41" s="4" t="inlineStr">
        <is>
          <t>Accumulated deficit</t>
        </is>
      </c>
      <c r="B41" s="6" t="n">
        <v>-42355377</v>
      </c>
      <c r="C41" s="6" t="n">
        <v>-43484751</v>
      </c>
    </row>
    <row r="42">
      <c r="A42" s="4" t="inlineStr">
        <is>
          <t>Stockholders’ deficit attributable to Ethema Health Corporation stockholders’</t>
        </is>
      </c>
      <c r="B42" s="6" t="n">
        <v>-6200280</v>
      </c>
      <c r="C42" s="6" t="n">
        <v>-10102727</v>
      </c>
    </row>
    <row r="43">
      <c r="A43" s="4" t="inlineStr">
        <is>
          <t>Non-controlling interest</t>
        </is>
      </c>
      <c r="B43" s="4" t="inlineStr">
        <is>
          <t xml:space="preserve"> </t>
        </is>
      </c>
      <c r="C43" s="6" t="n">
        <v>870184</v>
      </c>
    </row>
    <row r="44">
      <c r="A44" s="4" t="inlineStr">
        <is>
          <t>Total stockholders’ deficit</t>
        </is>
      </c>
      <c r="B44" s="6" t="n">
        <v>-6200280</v>
      </c>
      <c r="C44" s="6" t="n">
        <v>-9232543</v>
      </c>
    </row>
    <row r="45">
      <c r="A45" s="4" t="inlineStr">
        <is>
          <t>Total liabilities and stockholders’ deficit</t>
        </is>
      </c>
      <c r="B45" s="6" t="n">
        <v>11519176</v>
      </c>
      <c r="C45" s="6" t="n">
        <v>6563294</v>
      </c>
    </row>
    <row r="46">
      <c r="A46" s="4" t="inlineStr">
        <is>
          <t>Series B Preferred Stock [Member]</t>
        </is>
      </c>
      <c r="B46" s="4" t="inlineStr">
        <is>
          <t xml:space="preserve"> </t>
        </is>
      </c>
      <c r="C46" s="4" t="inlineStr">
        <is>
          <t xml:space="preserve"> </t>
        </is>
      </c>
    </row>
    <row r="47">
      <c r="A47" s="3" t="inlineStr">
        <is>
          <t>Non-current liabilities</t>
        </is>
      </c>
      <c r="B47" s="4" t="inlineStr">
        <is>
          <t xml:space="preserve"> </t>
        </is>
      </c>
      <c r="C47" s="4" t="inlineStr">
        <is>
          <t xml:space="preserve"> </t>
        </is>
      </c>
    </row>
    <row r="48">
      <c r="A48" s="4" t="inlineStr">
        <is>
          <t>Preferred stock - Series A; $0.01 par value, 10,000,000 authorized, 4,000,000 shares issued and outstanding as of December 31, 2023 and 2022.</t>
        </is>
      </c>
      <c r="B48" s="4" t="inlineStr">
        <is>
          <t xml:space="preserve"> </t>
        </is>
      </c>
      <c r="C48" s="5" t="n">
        <v>4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 loans</t>
        </is>
      </c>
      <c r="B1" s="2" t="inlineStr">
        <is>
          <t>12 Months Ended</t>
        </is>
      </c>
    </row>
    <row r="2">
      <c r="B2" s="2" t="inlineStr">
        <is>
          <t>Dec. 31, 2023</t>
        </is>
      </c>
    </row>
    <row r="3">
      <c r="A3" s="3" t="inlineStr">
        <is>
          <t>Government Assistance [Abstract]</t>
        </is>
      </c>
      <c r="B3" s="4" t="inlineStr">
        <is>
          <t xml:space="preserve"> </t>
        </is>
      </c>
    </row>
    <row r="4">
      <c r="A4" s="4" t="inlineStr">
        <is>
          <t>Government assistance loans</t>
        </is>
      </c>
      <c r="B4" s="4" t="inlineStr">
        <is>
          <t xml:space="preserve">12.
Government assistance loans On
December 1, 2020, CCH was granted a Covid-19 related government assistance loan in the aggregate principal amount of CDN$ 40,000 (Approximately
$31,000). The grant is interest free and CDN$ 10,000 is forgivable if the loan is repaid in full by December 31, 2022. The maturity
date of this loan was extended by an additional year to December 31, 2023. On
January 12, 2021, CCH received a further CDN$ 20,000 Covid-19 related government assistance loan. The loan is interest free
and if repaid by December 31, 2022, CDN$ 10,000 is forgivable. This loan was not repaid by December 31, 2022. On
June 30, 2023, the Company sold its interest in CCH to Leonite Capital, which includes the Canadian government assistance loan. Refer
to Note 4 above. On
May 3, 2021, ARIA was granted a government assistance loan in the aggregate principal amount of $157,367. The loan is forgivable if the
Company demonstrates that the proceeds were used for expenses such as employee costs during the pandemic. Should the loan not be forgiven,
interest is payable on the loan at the rate of 1% per annum and the principal is repayable and interest is payable over an 18 month period. On
September 21, 2022, ARIA received partial forgiveness of the government assistance loan of $104,368, the balance of the loan plus accrued
interest is due and payable. On December 30, 2022, the Company sold ARIA to its Chairman and CEO and agreed to assume the repayment of
the government assistance loan. As of December 31, 2023, the balance outstanding, including interest thereon was $35,4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ceivables funding</t>
        </is>
      </c>
      <c r="B1" s="2" t="inlineStr">
        <is>
          <t>12 Months Ended</t>
        </is>
      </c>
    </row>
    <row r="2">
      <c r="B2" s="2" t="inlineStr">
        <is>
          <t>Dec. 31, 2023</t>
        </is>
      </c>
    </row>
    <row r="3">
      <c r="A3" s="3" t="inlineStr">
        <is>
          <t>Receivables Funding</t>
        </is>
      </c>
      <c r="B3" s="4" t="inlineStr">
        <is>
          <t xml:space="preserve"> </t>
        </is>
      </c>
    </row>
    <row r="4">
      <c r="A4" s="4" t="inlineStr">
        <is>
          <t>Receivables funding</t>
        </is>
      </c>
      <c r="B4" s="4" t="inlineStr">
        <is>
          <t xml:space="preserve">13.
Receivables funding On
September 26, 2022, the Company, through its 75% held subsidiary, Evernia Health Center, LLC, entered into a Receivables Sale Agreement
with Itria Ventures LLC (“Itria”), whereby $310,000 of the Receivables of Evernia were sold to Itria, for gross proceeds
of $250,000. The Company also incurred fees of $5,500, resulting in net proceeds of $244,500. The Company is obliged to pay 7.41% of
the receivables until the amount of $310,000 is paid in full, with periodic repayments of $6,458 per week. The guarantor of the funding
is a minority shareholder in ATHI. The
Company made weekly cash payments of $6,458 totaling $310,000 by August 29, 2023, thereby settling the receivables funding. December
13, 2022 Funding On
December 13, 2022, the Company, through its 75% held subsidiary, Evernia Health Center, LLC entered into a Receivables Sale Agreement
with Itria Ventures LLC (“Itria”), whereby $305,000 of the Receivables of Evernia were sold to Itria, for gross proceeds
of $250,000. The Company also incurred fees of $2,500, resulting in net proceeds of $247,500. The Company is obliged to pay 6.08% of
the receivables until the amount of $305,000 is paid in full, with periodic repayments of $6,354 per week. The guarantor of the funding
is a minority shareholder in ATHI. The
Company made weekly cash payments of $6,354 totaling $241,458 by September 12, 2023. On September 15, 2023, the Company repaid the remaining
principal outstanding of $63,542 out of the proceeds received from the September 15, 2023 receivables funding with Itria. January
19, 2023 Funding On
January 19, 2023, the Company, through its 75% held subsidiary, Evernia Health Center, LLC, entered into a Receivables Sales Agreement
with Bizfund.com (“Bizfund)”), whereby $132,000 of the Receivables of Evernia were sold to Bizfund, for gross proceeds of
$100,000. The Company is obliged to pay 15.0% of the receivables until the amount of $132,000 is paid in full, with periodic repayments
of $2,750 per week. The guarantor of the funding is a minority shareholder in ATHI. The
Company made weekly cash payments of $2,750 totaling $49,500 by May 30, 2023. On June 2, 2023 the Company entered into another receivables
funding agreement with Bizfund, whereby Bizfund forgave $8,250 of the premium due on the January 19, 2023 funding and transferred the
remaining principal balance of $74,250 to the June 2, 2023 funding. The unamortized balance of the debt discount of $12,616 was expensed
on June 2, 2023, thereby extinguishing the receivables funding. February
14, 2023 Funding On
February 14, 2023, the Company, through its 75% held subsidiary, Evernia Health Center, LLC, entered into a Receivables Sale Agreement
with Fox Business Funding (“Fox”), whereby $118,800 of the Receivables of Evernia were sold to Fox, for gross proceeds of
$90,000. The Company is obligated to pay 8.0% of the receivables until the amount of $118,800 is paid in full, with periodic repayments
of $2,970 per week. The guarantor of the funding is a minority shareholder in ATHI. The
Company made weekly cash payments of $2,970 totaling $86,130 by September 6, 2023. On September 15, 2023, the Company repaid the remaining
principal outstanding of $32,670 out of the proceeds received from the September 15, 2023 receivables funding with Itria. June
2, 2023 Funding On
June 2, 2023, the Company received funding from an agreement entered into through its 75% held subsidiary, Evernia Health Center, LLC
entered into a Receivables Sale Agreement with Bizfund.com (“Bizfund)”), whereby $198,000 of the Receivables of Evernia were
sold to Bizfund, for gross proceeds of $150,000, made up of a cash payment to the Company of $75,750 and the transfer of $74,250 of the
January 19, 2023, outstanding principal to the June 2, 2023 funding agreement.. The Company is obliged to pay 15.0% of the receivables
until the amount of $198,000 is paid in full, with periodic repayments of $4,950 per week. The guarantor of the funding is a minority
shareholder in ATHI. The
Company made weekly cash payments of $4,950 totaling $138,600 by December 19, 2023. The balance outstanding at December 31, 2023 was
$59,400, less unamortized discount of $16,072. September
15, 2022 Funding On
September 15, 2023, the Company, through its 75% held subsidiary, Evernia Health Center, LLC entered into a Receivables Sale Agreement
with Itria Ventures LLC (“Itria”), whereby $320,000 of the Receivables of Evernia were sold to Itria, for gross proceeds
of $250,000. The Company also incurred fees of $3,000, resulting in net proceeds of $247,500. The Company is obliged to pay $6,666.67
per week until the amount of $320,000 is paid in full. The guarantor of the funding is a minority shareholder in ATHI. The
Company made weekly cash payments of $6,667 totaling $100,000 by December 29, 2023. The balance outstanding at December 31, 2023 was
$220.000, less unamortized discount of $51,3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Dec. 31, 2023</t>
        </is>
      </c>
    </row>
    <row r="3">
      <c r="A3" s="3" t="inlineStr">
        <is>
          <t>Derivative Liability</t>
        </is>
      </c>
      <c r="B3" s="4" t="inlineStr">
        <is>
          <t xml:space="preserve"> </t>
        </is>
      </c>
    </row>
    <row r="4">
      <c r="A4" s="4" t="inlineStr">
        <is>
          <t>Derivative liability</t>
        </is>
      </c>
      <c r="B4" s="4" t="inlineStr">
        <is>
          <t xml:space="preserve">14. Derivative
liability In prior years, the short-term convertible
notes, together with certain warrants issued to convertible note holders disclosed in note 9 above and 15 below, had fixed conversion
price rights. The convertible notes as well as the warrants were afforded down-round protection which in terms of previous guidance resulted
in a derivate liability. The Company adopted ASU 2020-06 with effect from January 1, 2022, which excluded down-round protection from the
determination of a derivative liability. The
consolidated financial statements for the year ended December 31, 2021 and years prior to that, have not been retrospectively adjusted
and continue to be reported under the accounting standards in effect for those periods. The
original derivative financial liability was valued at inception at $1,959,959 using a Black-Scholes valuation model. As
of December 31, 2021, the derivative liability was valued at $515,901. The
movement in derivative liability is as follows: Schedule of Derivative Instruments
December 31,
Opening balance $ 515,901
Elimination of derivative liability on adoption of ASU 2020-06 (515,901 )
Mark-to-market adjustments on converted notes —
Derivative liability on issued convertible notes —
Fair value adjustments to derivative liability —
Closing balance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payabl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payables</t>
        </is>
      </c>
      <c r="B4" s="4" t="inlineStr">
        <is>
          <t xml:space="preserve">15.
Related
party payables Schedule
of Related party payable
December 31, December 31,
2023 2022
Due to related parties
Shawn E. Leon $ 61,267 $ 411,611
Leon Developments Ltd. 1,092,701 850,657
Eileen Greene 1,418,324 1,451,610
Total related party
payables $ 2,572,292 $ 2,713,878 Shawn E. Leon As
of December 31, 2023 and December 31, 2022, the Company had a payable to Shawn Leon of $61,267 and $411,611, respectively. Mr. Leon is
a director and CEO of the Company. The balances payable are non-interest bearing and have no fixed repayment terms. On
December 30, 2022, the Company sold its wholly-owned subsidiaries, Greenestone Muskoka and ARIA, to Mr. Leon for gross proceeds of $0.
The Company realized a gain on disposal of $628,567 which was recorded as an increase in Additional Paid in Capital due to the related
party nature of the transaction. On
August 4, 2023, the company repaid a personal loan by Leonite Capital to Shawn Leon of $28,438, which repayment reduced the related party
payable to Shawn Leon. Due
to the current financial position of the Group, Mr. Leon forfeited the management fees due to him for the years ended December 31, 2023
and 2022. 15.
Related party payables
(continued) Leon
Developments, Ltd. Leon
Developments is owned by Shawn Leon, the Company’s CEO and director. As of December 31, 2023 and December 31, 2022, the Company
owed Leon Developments, Ltd., $1,092,701 and $850,607, respectively. On
June 30, 2023, the Company assumed the liability owing to Leon developments of CDN$1,974,012 (approximately $1,490,946) from its subsidiary,
CCH, immediately prior to the disposal of CCH to a related party, Leonite Capital LLC. The
Company paid Leon Developments a management fee of CDN$250,000 (approximately $185,503) and $0 for the years ended December 31, 2023 and
2022, respectively. Eileen
Greene As
of December 31, 2023 and December 31, 2022, the Company owed Eileen Greene, the spouse of our CEO, Shawn Leon, $1,418,324 and $1,451,610,
respectively. The amount owed to Ms. Greene is non-interest bearing and has no fixed repayment terms. Leonite
Capital, LLC and Leonite Fund I, LLP Leonite
Capital is considered a related party due to its previous investment of $700,000 in Series A Preferred stock interest in CCH, which was
previously a wholly-owned subsidiary of the Company, and its previous investment of $400,000 in Series B Preferred stock of the Company,
as of December 31, 2022. The
Series A Preferred stock interest in CCH of $700,000 was recorded as a minority shareholder interest as of December 31, 2022. Accrued
dividends on the CCH Series A Preferred shares of $145,547 and accrued dividends on the Series B Preferred shares of $49,282 was owed
to Leonite Capital as of December 31, 2022. Prior to the disposal of CCH to Leonite Capital on June 30, 2023, and the simultaneous cancellation
of the Series B Preferred stock as discussed below, the accrued dividends on the CCH Series A Preferred shares was $184,545 and the accrued
dividends on the Series B Preferred shares was $61,184. On
June 30, 2023, the Company entered into an exchange agreement with Leonite Capital whereby it exchanged the 400,000 Series B shares with
a value of $400,000 plus accrued dividends thereon of $61,184 for its entire shareholding in its property owning subsidiary, Cranberry
Cove Holdings. The Series B shares and the accrued dividends thereon were extinguished and cancelled upon consummation of the transaction. Due
to the related party nature of the transaction, the net result of the disposal of $1,334,885 and the $700,000 of the CCH Series A Preferred
shares, totaling $2,034,885, was recorded as a credit to additional paid-in-capital. In
addition, due to the related party nature of the transaction, the cancellation of the Series B Preferred stock, of $400,000 and the dividends
thereon of $61,184, totaling $461,184, was recorded as an extinguishment of debt reflected in additional paid-in-capital. On
August 4, 2023, the company repaid Leonite Capital $1,449,000 consisting of repayments of short-term convertible notes of $995,257, promissory
notes of $420,069, additional penalty on settlement of $5,236 and a personal loan by Leonite to Shawn Leon of $28,438, which repayment
reduced the related party payable to Shawn Leon, as disclosed above. As
disclosed in note 9 above, the Company owed Leonite Capital and Leonite Funds I, LP, an entity under common control with Leonite Capital,
short-term convertible notes, including principal and interest thereon of $905,579 as of December 31, 2022. In
addition, as disclosed in note 10 above, the Company owed Leonite capital, secured promissory notes, including principal, monitoring fees
and interest thereon totaling $340,281 as of December 31, 2022. All
related party transactions occur in the normal course of operations and in terms of agreements entered into between the par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 xml:space="preserve">16.
Stockholder’s
deficit
a. Common
shares Authorized
and outstanding The
Company has authorized 10,000,000,000 shares with a par value of $0.01 per share. The company has issued 3,729,053,805
shares of common stock at December 31, 2023 and December 31, 2022, respectively. On
February 28, 2022, the Company issued 150,000,000 shares of common stock to Leonite in connection with a conversion notice
received, converting principal of $149,250.
b. Series
A Preferred shares Authorized,
issued and outstanding The
Company has authorized 10,000,000 Series A preferred shares with a par value of $0.01 per share. The company has
issued and outstanding 4,000,000 Series A Preferred shares at December 31, 2023 and December 31, 2022.
c. Series
B Preferred shares Authorized and outstanding The
Company has authorized 400,000 Series B preferred shares with a par value of $1.00 per share. The company has issued and outstanding 0
and 400,000 Series B Preferred shares at December 31, 2023 and December 31, 2022, respectively. The
Series B preferred shares were senior secured and were mandatorily redeemable by the Company on July 1, 2021, and were originally classified
as mezzanine debt. These Series B preferred shares meet the definition of liabilities in terms of ASC 480- debt and are no longer contingently
convertible, due to the fact that the redemption date has passed. On
June 30, 2023, the Company entered into an exchange agreement with Leonite Capital whereby it exchanged the shares in its wholly owned
subsidiary, CCH for the return and cancellation of the Series B preferred shares, together with the dividends accrued thereon. Refer
to note 4 above.
d. Stock
options Our
board of directors adopted the Greenstone Healthcare Corporation 2013 Stock Option Plan (the “Plan”) to promote our long-term
growth and profitability by (i) providing our key directors, officers and employees with incentives to improve stockholder value and
contribute to our growth and financial success and (ii) enable us to attract, retain and reward the best available persons for positions
of substantial responsibility. A total of 10,000,000 shares of our common stock have been reserved for issuance upon exercise
of options granted pursuant to the Plan. The Plan allows us to grant options to our employees, officers and directors and those of our
subsidiaries; provided that only our employees and those of our subsidiaries may receive incentive stock options under the Plan. We have
no issued options at December 31, 2023 under the Plan.
e. Warrants All
of the warrants have cashless exercise terms whereby in-the-money warrants may be exercised by reducing the number of shares issued in
terms of the warrant exercise to offset the proceeds due on the exercise. All
of the warrants have price protection features whereby any securities issued subsequent to the date of the warrant issuance date, were
issued at a lower price, or have conversion features that are lower than the current exercise price, or were converted at a lower price,
or are exercisable at a lower price, to the current warrant exercise price, will result in the exercise price of the warrant being set
to the lower issue, conversion or exercise price.
e. Warrants
(continued) Warrant
exchange agreement On June
28, 2023 the Company entered into a Warrant Exchange Agreement with Leonite that exchanged a Warrant outstanding to Leonite originally
issued on June 12, 2020 for a new Warrant dated June 30, 2023. The substantial changes to the warrant affect the number of shares in
the warrant, the exercise price and the term. The original warrant provided for Leonite to have a continuing right to purchase a 20%
share of the outstanding common shares until it expired on June 12, 2025 which was originally set at 326,286,847 shares. The new warrant
is exercisable for 745,810,761 shares, 20% of the current number of common shares outstanding, with no allowance for adjustment, except
normal adjustments due to splits or consolidations, until the new expiry date of June 30, 2027. The exercise price in the original warrant
was $0.10, with allowance for adjustments, which when applied resulted in an exercise price of $0.0004 per share. The exercise price
on the new warrant is $0.001 and is only adjustable if the Company issues any shares at a price less than the exercise price during the
warrant period except for any issuance of shares to the Company’s president or related parties on any debt outstanding to those
parties as of June 30, 2023, and limited to a conversion price of $0.0005 per share. The Warrant Exchange agreement was conditional on
Leonite receiving a full payment of all of its outstanding loans originally set as by July 20, 223. This date was extended and all of
the notes were repaid on August 4, 2023. Leonite held several notes at June 30, 2023, some of which were convertible into shares at variable
rates, see notes 9 and 10 above. The total amount repaid to settle all of the outstanding liabilities was $1,449,000. The
replacement warrants were valued effective June 30, 2023, the effective date of issuance of the warrants, as the difference between the
fair value of the original warrant exercisable for 326,286,847 shares of common stock and the fair value of the replacement four-year
warrant exercisable for 745,810,861 shares of common stock at an exercise price of $0.001 per share. The
warrants were valued using a Black-Scholes valuation model. The following assumptions were used in the valuation model: Share-Based
Payment Arrangement, Performance Shares, Activity
Year
ended December 31,
2023
Exercise price $ 0.001
Risk free interest rate 4.31 to 4.87 %
Expected life of options 2 to 4 years
Expected volatility of underlying stock 205.5 to 243.0 %
Expected dividend rate 0 % A summary
of the Company’s warrant activity during the period from January 1, 2022 to December 31, 2023 is as follows: Schedule
of warrants outstanding
No.
of shares Exercise
price Weighted
Outstanding
as of January 1, 2022 623,777,506 $0.000675 to
$0.12 $ 0.0052875
Granted — — —
Forfeited/cancelled (20,925,000 ) $0.12 0.12
Exercised — — —
Outstanding
as of December 31, 2022 602,852,506 $0.000675 to $0.00205 $ 0.001306
Granted 745,810,761 $0.001 0.001
Forfeited/cancelled (326,286,847 ) $0.000675 0.000675
Exercised — — —
Outstanding
as of December 31, 2023 1,022,376,420 $0.001 to
$0.00205 $ 0.0012840 The
following table summarizes information about warrants outstanding at December 31, 2023: Schedule
of assumption
Warrants
outstanding Warrants
exercisable
Exercise
price No.
of shares Weighted
average remaining years Weighted
average exercise price No.
of shares Weighted
average exercise price
$0.001 745,810,761 3.50 745,810,761
$0.002050 276,565,659 2.01 276,565,659
1,022,376,420 3.10 $ 0.001284 1,022,376,420 $ 0.001284
All
of the warrants outstanding at December 31, 2023 are vested. The warrants outstanding at December 31, 2023 have an intrinsic value of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 xml:space="preserve">17. Segment
information The Company had two reportable
operating segments until the disposal of its property owning subsidiary, CCH on June 30, 2023, thereafter the Company has one operating
segment in one geographic location, Rehabilitation services in West Palm Beach, Florida. The operating segments
disclosed below consist of:
a. Rental income from the property owned by CCH subsidiary located at 3571
Muskoka Road, #169, Bala, on which the operations of the Canadian Rehab Clinic were located prior to disposal on February 14, 2017 and
subsequently leased to the purchasers of the business of the Canadian Rehab Clinic, for a period of 5 years renewable for a further three
five-year periods and with an option to acquire the property at a fixed price.
b. Rehabilitation Services provided to customers,
these services were provided to customers at our Evernia, Addiction Recovery Institute of America operations. The
segment operating results of the reportable segments for the year ended December 31, 2023 is disclosed as follows: Schedule
of segment information
Year
ended December 31, 2023
Rental In-Patient Total
Revenue $ 180,522 $ 5,164,454 $ 5,344,976
Operating expenses 245,527 5,641,369 5,886,896
Operating loss (65,005 ) (476,915 ) (541,920 )
Other (expense) income
Intercompany gain (loss)
on debt forgiveness 3,481,332 (3,481,332 ) —
Gain on disposal of property — 2,484,172 2,484,172
Loss on debt extinguishment — (277,175 ) (277,175 )
Extension fee on property
purchase — (140,000 ) (140,000 )
Penalty on convertible
notes — (34,688 ) (34,688 )
Interest income — 676 676
Interest expense (95,464 ) (404,762 ) (500,226 )
Amortization of debt discount — (281,354 ) (281,354 )
Foreign
exchange movements (81,033 ) (13,999 ) (95,032 )
Net income (loss) before
taxes 3,239,830 (2,625,377 ) 614,453
Taxes — 391,962 391,962
Net
income (loss) $ 3,239,830 $ (2,233,415 ) $ 1,006,415 The
operating assets and liabilities of the reportable segments as of December 31, 2023 is as follows:
December
31, 2023
Rental In-Patient Total
Purchase
of fixed assets $ (43,611 ) $ 5,293,489 $ 5,249,878
Assets
Current assets — 403,100 403,100
Non-current assets — 11,116,076 11,116,076
Liabilities
Current liabilities — (8,298,904 ) (8,298,904 )
Non-current liabilities — (9,420,552 ) (9,420,552 )
Net
liability position $ — $ (6,200,280 ) $ (6,200,280 ) The
segment operating results of the reportable segments for the year ended December 31, 2022 is disclosed as follows:
Year
ended December 31, 2022
Rental In-Patient Total
Revenue $ 368,591 $ 4,452,156 $ 4,820,747
Operating expenses 129,427 4,202,203 4,331,630
Operating income 239,164 249,953 489,117
Other (expense) income
Other income — 15,760 15,760
Forgiveness of government
relief loan — 104,368 104,368
Penalty on convertible
notes — (60,075 ) (60,075 )
Interest income — 78 78
Interest expense (205,133 ) (383,344 ) (588,477 )
Amortization of debt discount — (624,683 ) (624,683 )
Foreign
exchange movements 97,842 973,478 1,071,320
Net income before taxes 131,873 275,535 407,408
Taxes — (112,220 ) (112,220 )
Net
income $ 131,873 $ 163,315 $ 295,188 The
operating assets and liabilities of the reportable segments as of December 31, 2022 is as follows:
December
31, 2022
Rental In-Patient Total
Purchase
of fixed assets $ — $ 315,822 $ 315,822
Assets
Current assets 2,615 540,281 542,896
Non-current assets 2,469,190 3,551,208 6,020,398
Liabilities
Current liabilities (4,973,187 ) (8,315,944 ) (13,289,131 )
Non-current liabilities (622,635 ) (1,484,071 ) (2,106,706 )
Mandatory redeemable preferred shares — (400,000 ) (400,000 )
Intercompany balances (1,420,438 ) 1,420,438 —
Net
liability position $ (4,544,455 ) $ (4,688,088 ) $ (9,232,54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common share</t>
        </is>
      </c>
      <c r="B4" s="4" t="inlineStr">
        <is>
          <t xml:space="preserve">18.
Net
income per common share For
the year ended December 31, 2023, the computation of basic and diluted earnings per share is calculated as follows: Schedule
of Earnings Per Share, Basic and Diluted
Number
of Per
share
Amount shares amount
Basic earnings per share
Net income per
share available for common stockholders $ 1,129,374 3,729,053,805 $ 0.00
Effect
of dilutive securities
Warrants — —
Convertible debt 198,684 174,617,879
Diluted
earnings per share
Net
income per share available for common stockholders $ 1,328,058 3,903,671,684 $ 0.00 For
the year ended December 31, 2022, the computation of basic and diluted earnings per share is calculated as follows:
Number of Per share
Amount shares amount
Basic earnings per share
Net income per share available for common stockholders $ 150,098 3,704,807,230 $ 0.00
Effect of dilutive securities
Warrants — —
Convertible debt 820,739 571,555,951
Diluted earnings per share
Net income per share available for common stockholders $ 970,837 4,276,363,181 $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9.
Commitments
and contingencies
a. Options
granted to purchase shares in ATHI On
July 12, 2020, the Company entered into a five year option agreement with Leonite Capital LLC (“Leonite”) and other investors
(collectively the “Transferees”). The Company agreed to sell to Leonite a portion of the total outstanding shares of ATHI
from the shares of ATHI held by the company. The Company provided Leonite an option to purchase 4,000,000 shares of ATHI from the Company
for a purchase consideration of $0.0001 per share (a total consideration of $400), based on the advances that Leonite made to the Company
totaling $396,000. Leonite shall share in all distributions by ATHI to the Company, on an as exercised basis, equal to the advances made
by Leonite to the Company, thereafter the option will be reduced to 50% of the shares exercisable under the option. On
September 14, 2020, the Company entered into a five year option agreement with Ed Blasiak (“Blasiak”) whereby the Company
agreed to sell to Blasiak a portion of the total outstanding shares of ATHI. The Company provided Blasiak an option to purchase 571,428
shares of ATHI from the Company for a purchase consideration of $0.0001 per share (a total consideration of $57), based on the advances
that Blasiak made to the Company totaling $50,000. Blasiak shall share in all distributions by ATHI to the Company, on an as exercised
basis, equal to the advances made by Blasiak to the Company, thereafter the option will be reduced to 50% of the shares exercisable under
the option. On
October 29, 2020, the Company entered into a five year option agreement with First Fire whereby the Company agreed to sell to First Fire
a portion of the total outstanding shares of ATHI. The Company provided First Fire an option to purchase 1,428,571 shares of ATHI from
the Company for a purchase consideration of $0.0001 per share (a total consideration of $143), based on the advances that First Fire
made to the Company totaling $120,000. First Fire shall share in all distributions by ATHI to the Company, on an as exercised basis,
equal to the advances made by First Fire to the Company, thereafter the option will be reduced to 50% of the shares exercisable under
the option. On October
29, 2020, the Company entered into a five year option agreement entered into with Bauman, so that the Company agreed to sell to Bauman
a portion of the total outstanding shares of ATHI. The Company provided Bauman an option to purchase 1,428,571 shares of ATHI from the
Company for a purchase consideration of $0.0001 per share (a total consideration of $143), based on the advances that Bauman made to
the Company totaling $120,000. Bauman shall share in all distributions by ATHI to the Company, on an as exercised basis, equal to the
advances made by Bauman to the Company, thereafter the option will be reduced to 50% of the shares exercisable under the option.
b. Other The
Company has principal and interest payment commitments under the Convertible notes disclosed under Note 9 above. Conversion of these
notes are at the option of the investor, if not converted these notes may need to be repaid. From
time to time, the Company and its subsidiaries enter into legal disputes in the ordinary course of business. The Company believes there
are no material legal or administrative matters pending that are likely to have, individually or in the aggregate, a material adverse
effect on its business or results of operations. F-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20 .
Income
taxes The
Company is current in its US and Canadian tax filings as of December 31, 2022, tax filings are due for the Company as of December 31,
2022. The
provision for income taxes consists of the following: Schedule
of reconciliation of income taxes
Year ended
Current
Federal $ 174,511
State —
Foreign —
$ 174,511
Deferred
Federal $ 217,451
State —
Foreign —
$ 217,451
Tax benefit (expense) 391,962 The
income tax provision/ (benefit) is different from that which would be obtained by applying the statutory Federal income tax rate of 21%
and applicable state tax rates of 5.5% to income before income tax expense. The items causing this difference for the years ended December
31, 2023 and 2022 are as follows: Schedule
of Components of Income Tax Expense (Benefit)
Year ended December 31, 2023 Year ended December 31, 2022
Taxation (charge) credit at the federal and state statutory rate $ (129,035 ) $ (85,555 )
State taxation 55,679 (29,345 )
Prior year over provision 174,511 —
Permanent differences (257,015 ) 235,762
Foreign tax rate differential (181,036 ) —
Net operating loss utilized — (233,082 )
Prior year net operating loss true up 571,391 —
Forfeiture of net operating loss on disposal of subsidiary (178,608 ) —
Valuation allowance 336,075 —
Net tax benefit (expense) $ 391,962 $ (112,220 ) Deferred
income taxes reflect the net tax effect of temporary differences between the carrying amount of assets and liabilities for financial reporting
purposes and the amounts used for income tax purposes. Significant components of deferred tax assets and liabilities at December 31, 2023
and 2022 are as follows: Schedule
of Deferred Tax Assets and Liabilities
December 31,
Property and equipment $ (105,801 )
Intangible assets 158,108
Net operating losses 6,192,106
Other 24,993
Valuation allowance (6,269,406 )
Net deferred income tax assets (liabilities) $ - The movement in
federal net operating losses was as follows: Summary
of Deferred Tax Liability Not Recognized
December 31, December 31,
Net operating loss carry forward 31,077,947 34,945,459
Prior year adjustment to opening balances 1,729,182 —
Foreign exchange differential — (105,379 )
Net operating loss utilized (3,291,537 ) (3,514,804 )
Net taxable loss 558,507 4,624,718
Disposal of subsidiary (673,992 ) (4,872,047 )
24,400,107 31,077,947
Valuation allowance (29,400,107 ) (31,077,947 )
— — The
Company has established a valuation allowance against its gross deferred tax assets sufficient to bring its net deferred tax assets to
zero due to the uncertainty surrounding the realization of such assets. Management has determined it is more likely than not that the
net deferred tax assets are not realizable due to the Company’s historical loss position. The valuation allowance for the year ended
December 31, 2023 decreased by a total of $336,075. As
of December 31, 2023, the prior three tax years remain open for examination by the federal or state regulatory agencies for purposes of
an audit for tax purposes. As
of December 31, 2023, the Company had available for income tax purposes approximately $31,6 million in federal and $0.5 million
in state net operating loss carry forwards, which may be available to offset future taxable income. $8.1 million of the net operating
losses will begin to expire in 2034 and $21.4 million has an indefinite life. Due to the uncertainty of the utilization
and recoverability of the loss carryforwards and other deferred tax assets, Management has determined a full valuation allowance for the
deferred tax assets since it is more likely than not that the deferred tax assets will not be realizable. Pursuant
to the Internal Revenue Code of 1986, as amended (“IRC”), §382, the Company’s ability to use its net operating
loss carry forwards to offset future taxable income is limited if the Company experiences a cumulative change in ownership of more than
50% within a three-year period. ETHEMA
HEALTH CORPORATION NOTES
TO THE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1.
Subsequent events Revolving
line of credit On February 1,
2024 Ethema Health Corporation, American Treatment Holdings Inc, and Evernia Health Center LLC (the “Company” or “Companies”)
entered into a secured revolving line of credit agreement (“ Agreement”) with Testing 123, LLC. The minimum draw under the
agreement is $80,000 and limited to a maximum of 80% of the Receivables balance as provided to the Lender, subject to the maximum borrowing
under the Term Loan Agreement of $1,000,000. The interest on the term loan is 5% per month. The revolving credit line is valid for a period
of two years and each draw will have a maturity date that is two years from the draw date, with an origination fee of $1,000 per draw.
Each loan may be prepaid at any time without penalty. The Company will pay a commitment fee of $40,000 to the borrower in common shares
on the completion of a public offering, unless no such offering takes place within a year, whereby the outstanding principal will. E increased
by $40,000. The revolving credit line is secured by all assets, tangible and intangible of the Company and its direct and indirect subsidiaries,
American Treatment Holdings, Inc. and Evernia Health Center, LLC. Senior secured
promissory notes On April 8 and
April 17, 2024, the Company issued two senior secured promissory notes to investors, each note for $55,000 for gross proceeds of $50,000,
including an original issue discount of $5,000. The maturity date of the note is March 31, 2025 and bears interest at 3% per annum for
the quarter ending June 30, 2024, 6% per annum for the quarter ending September 30, 2024, 9% per annum for the quarter ending December
31, 2024 and 12% per annum for the quarter ending March 31, 2025. The note also provides for default interest of 24% per annum on all
amounts outstanding after maturity. On April 30, 2024,
a Series N note holder entered into a swap agreement with an Investor (Investor 3”) whereby his $250,000 Series N convertible note
was assigned and transferred to Investor 3. Subsequently, on May 2, 2024, the Company issued a further senior secured promissory notes
to Investor 3 for $275,000 for gross proceeds of $250,000, including an original issue discount of $25,000. The maturity date of the note
is March 31, 2025 and bears interest at 3% per annum for the quarter ending June 30, 2024, 6% per annum for the quarter ending September
30, 2024, 9% per annum for the quarter ending December 31, 2024 and 12% per annum for the quarter ending March 31, 2025. The note also
provides for default interest of 24% per annum on all amounts outstanding after maturity. A portion of the proceeds of this Investor 3
note was used to repay the accrued and outstanding interest on the exchanged Series N note. Upon the payment of the accrued interest,
on May 2, 2024, the Company exchanged the $250,000 Series N note for a senior secured promissory note for $275,000, including an original
issue discount of $25,000. The maturity date of the note is March 31, 2025 and bears interest at 3% per annum for the quarter ending June
30, 2024, 6% per annum for the quarter ending September 30, 2024, 9% per annum for the quarter ending December 31, 2024 and 12% per annum
for the quarter ending March 31, 2025. The note also provides for default interest of 24% per annum on all amounts outstanding after maturity. Non-binding
Letter Of Intent (”LOI”) to acquire assets and assignment of lease and sub lease for Boca cove Detox Center On March 22, 2024,
the Company executed a LOI to acquire certain assets, including furniture, equipment inventory and supplies of Boca Cove Detox, LLC, along
with the assignment of lease and sub-lease for premises located at 899 Meadow Avenue, Boca Raton, Florida. The purchase price
is $240,000 with monthly repayment of $20,000 per month beginning on the Effective Date, defined below, of the agreement for a period
of 12 months. The Company paid a non-refundable Exclusivity Deposit (“Exclusivity Deposit”) to the Seller, which deposit will
be applied to the purchase price. In addition, upon the execution of the transaction documents, the Company will pay to the seller a Security
Deposit (“Security Deposit”) of $83,393 which will be applied to the purchase price if the assignment of the lease is completed
within 12 months of the effective date, if not completed within 11 months of the effective date, than $20,000 will be applied to the 12
installment of the purchase price, with the remaining balance of $63,393 remaining as the Security Deposit and applied to the last month
of the sub-lease agreement. The Effective
Date is the earlier of the Company obtaining a license for the premises or 30 days from the signing of the LOI and the payment of the
Exclusivity Deposit. The Exclusivity
period is to last as long as the parties are negotiating the terms of the transaction documents or 30 days from the date of execution
of the LOI, which was executed on Match 25, 2024, whichever date is la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or Stated Value Per Share</t>
        </is>
      </c>
      <c r="B2" s="7" t="n">
        <v>0.01</v>
      </c>
      <c r="C2" s="7" t="n">
        <v>0.01</v>
      </c>
    </row>
    <row r="3">
      <c r="A3" s="4" t="inlineStr">
        <is>
          <t>Preferred Stock, Shares Authorized</t>
        </is>
      </c>
      <c r="B3" s="6" t="n">
        <v>10000000</v>
      </c>
      <c r="C3" s="6" t="n">
        <v>10000000</v>
      </c>
    </row>
    <row r="4">
      <c r="A4" s="4" t="inlineStr">
        <is>
          <t>Preferred Stock, Shares Issued</t>
        </is>
      </c>
      <c r="B4" s="6" t="n">
        <v>4000000</v>
      </c>
      <c r="C4" s="6" t="n">
        <v>4000000</v>
      </c>
    </row>
    <row r="5">
      <c r="A5" s="4" t="inlineStr">
        <is>
          <t>Preferred Stock, Shares Outstanding</t>
        </is>
      </c>
      <c r="B5" s="6" t="n">
        <v>4000000</v>
      </c>
      <c r="C5" s="6" t="n">
        <v>4000000</v>
      </c>
    </row>
    <row r="6">
      <c r="A6" s="4" t="inlineStr">
        <is>
          <t>Common Stock, Par or Stated Value Per Share</t>
        </is>
      </c>
      <c r="B6" s="7" t="n">
        <v>0.01</v>
      </c>
      <c r="C6" s="7" t="n">
        <v>0.01</v>
      </c>
    </row>
    <row r="7">
      <c r="A7" s="4" t="inlineStr">
        <is>
          <t>Common Stock, Shares Authorized</t>
        </is>
      </c>
      <c r="B7" s="6" t="n">
        <v>10000000000</v>
      </c>
      <c r="C7" s="6" t="n">
        <v>10000000000</v>
      </c>
    </row>
    <row r="8">
      <c r="A8" s="4" t="inlineStr">
        <is>
          <t>Common Stock, Shares, Issued</t>
        </is>
      </c>
      <c r="B8" s="6" t="n">
        <v>3729053805</v>
      </c>
      <c r="C8" s="6" t="n">
        <v>3729053805</v>
      </c>
    </row>
    <row r="9">
      <c r="A9" s="4" t="inlineStr">
        <is>
          <t>Common Stock, Shares, Outstanding</t>
        </is>
      </c>
      <c r="B9" s="6" t="n">
        <v>3729053805</v>
      </c>
      <c r="C9" s="6" t="n">
        <v>3729053805</v>
      </c>
    </row>
    <row r="10">
      <c r="A10" s="4" t="inlineStr">
        <is>
          <t>Series B Preferred Stock [Member]</t>
        </is>
      </c>
      <c r="B10" s="4" t="inlineStr">
        <is>
          <t xml:space="preserve"> </t>
        </is>
      </c>
      <c r="C10" s="4" t="inlineStr">
        <is>
          <t xml:space="preserve"> </t>
        </is>
      </c>
    </row>
    <row r="11">
      <c r="A11" s="4" t="inlineStr">
        <is>
          <t>Preferred Stock, Par or Stated Value Per Share</t>
        </is>
      </c>
      <c r="B11" s="5" t="n">
        <v>1</v>
      </c>
      <c r="C11" s="5" t="n">
        <v>1</v>
      </c>
    </row>
    <row r="12">
      <c r="A12" s="4" t="inlineStr">
        <is>
          <t>Preferred Stock, Shares Authorized</t>
        </is>
      </c>
      <c r="B12" s="6" t="n">
        <v>10000000</v>
      </c>
      <c r="C12" s="6" t="n">
        <v>10000000</v>
      </c>
    </row>
    <row r="13">
      <c r="A13" s="4" t="inlineStr">
        <is>
          <t>Preferred Stock, Shares Issued</t>
        </is>
      </c>
      <c r="B13" s="6" t="n">
        <v>400000</v>
      </c>
      <c r="C13" s="6" t="n">
        <v>400000</v>
      </c>
    </row>
    <row r="14">
      <c r="A14" s="4" t="inlineStr">
        <is>
          <t>Preferred Stock, Shares Outstanding</t>
        </is>
      </c>
      <c r="B14" s="6" t="n">
        <v>400000</v>
      </c>
      <c r="C14" s="6" t="n">
        <v>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a)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
        </is>
      </c>
    </row>
    <row r="5">
      <c r="A5" s="4" t="inlineStr">
        <is>
          <t>Principals of consolidation and foreign currency translation</t>
        </is>
      </c>
      <c r="B5" s="4" t="inlineStr">
        <is>
          <t xml:space="preserve">b) Principals
of consolidation and foreign currency translation The
accompanying consolidated financial statements include the accounts of the Company and all of its subsidiaries. All intercompany transactions
and balances have been eliminated on consolidation. Certain
of the Company’s previous subsidiaries functional currency was the Canadian dollar, while the Company’s reporting currency
is the U.S. dollar. All transactions initiated in Canadian dollars are translated into US dollars in accordance with ASC 830, “Foreign
Currency Translation” as follows:
● Monetary
assets and liabilities at the rate of exchange in effect at the balance sheet date.
● Certain
non-monetary assets and liabilities and equity at historical rates.
● Revenue
and expense items and cash flows at the average rate of exchange prevailing during the year. Adjustments
arising from such translations were deferred until realization and were included as a separate component of stockholders’ deficit
as a component of accumulated other comprehensive income or loss. Therefore, translation adjustments we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year. The
relevant translation rates are as follows: For the year ended December 31, 2023, a closing rate of CDN$1 equals US$0.7561 and an average
exchange rate of CDN$1 equals US$0.7409, for the year ended December 31, 2022, a closing rate of CDN$1.0000 equals US$0.7383 and an average
exchange rate of CDN$1.0000 equals US$0.7686. </t>
        </is>
      </c>
    </row>
    <row r="6">
      <c r="A6" s="4" t="inlineStr">
        <is>
          <t>Business Combinations</t>
        </is>
      </c>
      <c r="B6" s="4" t="inlineStr">
        <is>
          <t xml:space="preserve">c)
Business Combinations The
Company allocates the fair value of purchase consideration to the tangible and intangible assets acquired and liabilities assumed for
business combinations with third parties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
        </is>
      </c>
    </row>
    <row r="7">
      <c r="A7" s="4" t="inlineStr">
        <is>
          <t>Cash and cash equivalents</t>
        </is>
      </c>
      <c r="B7" s="4" t="inlineStr">
        <is>
          <t xml:space="preserve">d)
Cash and cash equivalents For
purposes of the statements of cash flows, the Company considers all highly liquid instruments purchased with a maturity of three months
or less and money market accounts to be cash equivalents. The Company maintains cash and cash equivalents with several financial institution
in the USA and Canada. There were no cash equivalents at December 31, 2023 and 2022. The
Company primarily places cash balances in the USA with high-credit quality financial institutions located in the United States which
are insured by the Federal Deposit Insurance Corporation up to a limit of $ 250,000
per institution. </t>
        </is>
      </c>
    </row>
    <row r="8">
      <c r="A8" s="4" t="inlineStr">
        <is>
          <t>Accounts receivable</t>
        </is>
      </c>
      <c r="B8" s="4" t="inlineStr">
        <is>
          <t xml:space="preserve">e)
Accounts receivable Accounts
receivable primarily consists of amounts due from third-party payors (non-governmental)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solidated financial
statements is recorded at the net amount expected to be received. The Company’s primary collection risks are (i) the risk
of overestimating net revenues at the time of billing that may result in the Company receiving less than the recorded receivable, (ii) the
risk of non-payment as a result of commercial insurance companies denying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t>
        </is>
      </c>
    </row>
    <row r="9">
      <c r="A9" s="4" t="inlineStr">
        <is>
          <t>Allowance for Doubtful Accounts, Contractual and Other Discounts</t>
        </is>
      </c>
      <c r="B9" s="4" t="inlineStr">
        <is>
          <t xml:space="preserve">f)
Allowance for Doubtful Accounts, Contractual and Other Discounts The
Company derives the majority of its revenues from commercial payors at in-network rates. The Company recognizes revenue based on historical
collections received from healthcare providers, recognizing only a percentage of revenues actually billed. Effectively recognizing revenue
net of any expected billing differentials. Based on the Company’s collection experience, the percentage of revenue recognized is
adjusted on a periodic basis, thereby taking into account expected credit losses in the revenue recognition process. The revenue we recognize
is already net of expected credit losses, therefore management does not maintain a separate allowance for doubtful accounts, contractual
and other discounts. Management
also takes into consideration the age of accounts, creditworthiness and current economic trends when evaluating the percentage of revenue
to be recognized. </t>
        </is>
      </c>
    </row>
    <row r="10">
      <c r="A10" s="4" t="inlineStr">
        <is>
          <t>Leases</t>
        </is>
      </c>
      <c r="B10" s="4" t="inlineStr">
        <is>
          <t xml:space="preserve"> g) Leases The Company accounts for leases in terms
of ASC 842. In terms of ASC 842, the Company assesses whether any asset based leases entered into for periods longer than twelve months
meet the definition of financial leases or operation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roperty and equipment with a corresponding
financial liability raised at the date of lease inception. Interest incurred on financial leases are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onal lease liability raised at the date of lease inception. The right
of use asset and the operational lease liability are amortized over the right of use period using the effective interest rate implied
in the operating lease agreement. </t>
        </is>
      </c>
    </row>
    <row r="11">
      <c r="A11" s="4" t="inlineStr">
        <is>
          <t>Property and equipment</t>
        </is>
      </c>
      <c r="B11" s="4" t="inlineStr">
        <is>
          <t xml:space="preserve">h)
Property and equipment Property
and equipment is recorded at cost. Depreciation is calculated on the straight line basis over the estimated life of the asset. </t>
        </is>
      </c>
    </row>
    <row r="12">
      <c r="A12" s="4" t="inlineStr">
        <is>
          <t>Long Lived Assets</t>
        </is>
      </c>
      <c r="B12" s="4" t="inlineStr">
        <is>
          <t xml:space="preserve"> i) Long 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t>
        </is>
      </c>
    </row>
    <row r="13">
      <c r="A13" s="4" t="inlineStr">
        <is>
          <t>Intangible assets</t>
        </is>
      </c>
      <c r="B13" s="4" t="inlineStr">
        <is>
          <t xml:space="preserve">j)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Licenses
to provide substance abuse rehabilitation services are amortized over the expected life of the contract, including any anticipated renewals.
The Company expects its licenses to remain in operation for a period of five years. </t>
        </is>
      </c>
    </row>
    <row r="14">
      <c r="A14" s="4" t="inlineStr">
        <is>
          <t>Leases</t>
        </is>
      </c>
      <c r="B14" s="4" t="inlineStr">
        <is>
          <t xml:space="preserve">k) Leases The
Company accounts for leases in terms of AC 842 whereby leases are classified as either finance or operating leases. Leases that transfer
substantially all of the benefits and inherent risks of ownership of property to the Company are accounted for as finance leases. At
the time a finance lease is entered into, an asset is recorded together with its related long-term obligation to reflect the acquisition
and financing. Property and equipment recorded under finance leases is amortized on the same basis as described above. Operating leases
are recognized on the balance sheet as a lease liability with a corresponding right of use asset for all leases with a term that is more
than twelve months. Payments under operating leases are expensed as incurred. </t>
        </is>
      </c>
    </row>
    <row r="15">
      <c r="A15" s="4" t="inlineStr">
        <is>
          <t>Derivatives</t>
        </is>
      </c>
      <c r="B15" s="4" t="inlineStr">
        <is>
          <t xml:space="preserve">l)
Derivatives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previously used a Black Scholes Option Pricing model to estimate the fair
value of convertible debt conversion features at the end of each applicable reporting period. Changes in the fair value of these derivatives
during each reporting period were included in the statements of operations. Inputs into the Black Scholes Option Pricing model require
estimates, including such items as estimated volatility of the Company’s stock, risk free interest rate and the estimated life
of the financial instruments being fair valued. If
the conversion feature does not require derivative treatment under ASC 815, the instrument is evaluated under ASC 470-20 “Debt
with Conversion and Other Options” for consideration of any beneficial conversion feature. </t>
        </is>
      </c>
    </row>
    <row r="16">
      <c r="A16" s="4" t="inlineStr">
        <is>
          <t>Financial instruments</t>
        </is>
      </c>
      <c r="B16" s="4" t="inlineStr">
        <is>
          <t xml:space="preserve">m)
Financial instruments The
Company initially measures its financial assets and liabilities at fair value, except for certain non-arm’s length transactions.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withholding taxes payable,
convertible notes payable, loans payable and related party notes. 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B
ASC 820 defines fair value, establishes a framework for measuring fair value in accordance with generally accepted accounting principles,
and expands disclosures about fair value measurements. ASC 820 establishes a three 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 measures its convertible debt and any derivative liabilities associated therewith at fair value. These liabilities are revalued
periodically and the resultant gain or loss is realized through the consolidated Statement of Operations and Comprehensive Loss. </t>
        </is>
      </c>
    </row>
    <row r="17">
      <c r="A17" s="4" t="inlineStr">
        <is>
          <t>Related parties</t>
        </is>
      </c>
      <c r="B17" s="4" t="inlineStr">
        <is>
          <t xml:space="preserve">n)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t>
        </is>
      </c>
    </row>
    <row r="18">
      <c r="A18" s="4" t="inlineStr">
        <is>
          <t>Revenue recognition</t>
        </is>
      </c>
      <c r="B18" s="4" t="inlineStr">
        <is>
          <t xml:space="preserve">o) Revenue
recognition ASC
606 requires companies to exercise more judgment and recognize revenue using a five-step process. The
Company’s provision for doubtful accounts are recorded as a direct reduction to revenue instead of being presented as a separate
line item on the consolidated statements of operations and comprehensive loss. As
our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our patients typically are under no obligation to remain admitted in our facilities. The
Company receives payments from the following sources for services rendered in our U.S. Facility: (i) commercial insurers; and (ii) individual
patients and clients. As the period between the time of service and time of payment is typically one year or less, the Company elected
the practical expedient under ASC 606-10-32-18 and does not adjust for the effects of a significant financing component. The
Company derives a significant portion of its revenue from payors that receive discounts from established billing rates. The various managed
care contracts under which these discounts must be calculated are complex, subject to interpretation and adjustment, and may include
multiple reimbursement mechanisms for different types of services provided in the Company’s inpatient facilities and cost settlement
provisions. Management estimates the transaction price on a payor-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with third-party payors are estimated and recorded in the period in which the related services are rendered and are adjusted in future
periods as final settlements are determined.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receivables were $313,338 and $337,074 at
December 31, 2023 and December 31, 2022, respectively. Management believes that these receivables are properly stated and are not likely
to be settled for a significantly different amount.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
        </is>
      </c>
    </row>
    <row r="19">
      <c r="A19" s="4" t="inlineStr">
        <is>
          <t>Income taxes</t>
        </is>
      </c>
      <c r="B19" s="4" t="inlineStr">
        <is>
          <t xml:space="preserve">p)
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he tax returns for fiscal 2019, through 2021 are subject to audit or review by the US
tax authorities, whereas fiscal 2011 through 2021 are subject to audit or review by the Canadian tax authority. </t>
        </is>
      </c>
    </row>
    <row r="20">
      <c r="A20" s="4" t="inlineStr">
        <is>
          <t>Net income per Share</t>
        </is>
      </c>
      <c r="B20" s="4" t="inlineStr">
        <is>
          <t xml:space="preserve">q)
Net income per Share Basic
net income per share is computed on the basis of the weighted average number of common stock outstanding during the year. Diluted
net income per share is computed on the basis of the weighted average number of common stock and common stock equivalents outstanding.
Dilutive securities having an anti-dilutive effect on diluted net income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t>
        </is>
      </c>
    </row>
    <row r="21">
      <c r="A21" s="4" t="inlineStr">
        <is>
          <t>Stock based compensation</t>
        </is>
      </c>
      <c r="B21" s="4" t="inlineStr">
        <is>
          <t xml:space="preserve">r)
Stock based compensation Stock
based compensation cost is measured at the grant date, based on the estimated fair value of the award and is recognized as expense over
the employee’s requisite service period or vesting period on a straight-line basis. Share-based compensation expense recognized
in the consolidated statements of operations for the year ended December 31, 2023 and 2022 is based on awards ultimately expected to
vest and has been reduced for estimated forfeitures. This estimate will be revised in subsequent periods if actual forfeitures differ
from those estimates. We have no awards with performance conditions and no awards dependent on market conditions. </t>
        </is>
      </c>
    </row>
    <row r="22">
      <c r="A22" s="4" t="inlineStr">
        <is>
          <t>Financial instruments Risks</t>
        </is>
      </c>
      <c r="B22" s="4" t="inlineStr">
        <is>
          <t xml:space="preserve">s)
Financial instruments Risks The
Company is exposed to various risks through its financial instruments. The following analysis provides a measure of the Company’s
risk exposure and concentrations at the balance sheet date, December 31, 2023 and 2022.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is mitigated as only a percentage of the revenue billed to health insurance companies is recognized
as income until such time as the actual funds are collected. The revenue is concentrated amongst several health insurance companies located
in the US. In
the opinion of management, credit risk with respect to accounts receivable is assessed as low.
ii. Liquidity risk Liquidity
risk is the risk the Company will not be able to meet its financial obligations as they fall due. The Company is exposed to liquidity
risk through its working capital deficiency of approximately $7.9 million, and an accumulated deficit of approximately $42.4 million.
The Company is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at of the prior year.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a. Interest
rate risk Interest
rate risk is the risk that the fair value or future cash flows of a financial instrument will fluctuate because of changes in market
interest rates. The Company is exposed to interest rate risk on its convertible debt, short term loans, third party loans and government
assistance loans as of December 31, 2023. In the opinion of management, interest rate risk is assessed as moderate.
b. Currency risk Currency
risk is the risk that the fair value or future cash flows of a financial instrument will fluctuate because of changes in foreign exchange
rates. The Company has limited exposure to assets and liabilities denominated in foreign currencies. The Company has not entered into
any hedging agreements to mitigate this risk. In the opinion of management, currency risk is assessed as low, material and remains unchanged
from that of the prior year.
c.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 </t>
        </is>
      </c>
    </row>
    <row r="23">
      <c r="A23" s="4" t="inlineStr">
        <is>
          <t>Recent accounting pronouncements</t>
        </is>
      </c>
      <c r="B23" s="4" t="inlineStr">
        <is>
          <t xml:space="preserve">t) Recent
accounting pronouncements The
Financial Accounting Standards Board (“FASB”) issued additional updates during the year ended December 31, 2023. None of
these standards are either applicable to the Company or require adoption at a future date and none are expected to have a material impact
on the Company’s consolidated financial statements upon adop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isposal of subsidiaries (Tables)</t>
        </is>
      </c>
      <c r="B1" s="2" t="inlineStr">
        <is>
          <t>12 Months Ended</t>
        </is>
      </c>
    </row>
    <row r="2">
      <c r="B2" s="2" t="inlineStr">
        <is>
          <t>Dec. 31, 2023</t>
        </is>
      </c>
    </row>
    <row r="3">
      <c r="A3" s="3" t="inlineStr">
        <is>
          <t>Disposal Of Subsidiaries</t>
        </is>
      </c>
      <c r="B3" s="4" t="inlineStr">
        <is>
          <t xml:space="preserve"> </t>
        </is>
      </c>
    </row>
    <row r="4">
      <c r="A4" s="4" t="inlineStr">
        <is>
          <t>Schedule of assets and liabilities Disposal</t>
        </is>
      </c>
      <c r="B4" s="4" t="inlineStr">
        <is>
          <t xml:space="preserve"> Schedule
of assets and liabilities Disposal
Net
book value
Assets
Other receivable $ 12,015
Property
and equipment 2,420,499
2,432,514
Liabilities
Accounts payable and accrued
liabilities (196,859 )
Government assistance loans (45,317 )
Mortgage
loan (3,525,223 )
(3,767,399 )
Disposal of subsidiary
to related party – recorded as additional paid in capital $ (1,334,885 )</t>
        </is>
      </c>
    </row>
    <row r="5">
      <c r="A5" s="4" t="inlineStr">
        <is>
          <t>Disposal Groups including discontinued operations</t>
        </is>
      </c>
      <c r="B5" s="4" t="inlineStr">
        <is>
          <t xml:space="preserve">Disposal
Groups including discontinued operations The
assets and liabilities disposed of were as follows:
Greenstone
Muskoka ARIA Net
book value
Assets
Cash $ 382 $ 1,038 $ 1,420
382 1,038 1,420
Liabilities
Accounts payable and accrued
liabilities — 134,795 134,795
Payroll taxes 134,812 — 134,812
Income
taxes payable 360,380 — 360,380
495,192 134,795 629,987
Net liabilities sold 494,810 133,757 628,567
Net proceeds realized — — —
Gain
on disposal booked as adjustment to paid in capital $ 494,810 $ 133,757 $ 628,5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urchase and subsequent sale</t>
        </is>
      </c>
      <c r="B4" s="4" t="inlineStr">
        <is>
          <t xml:space="preserve"> Property
purchase and subsequent sale
Amount
Purchase of 950 Evernia
Street property
Purchase price $ 5,500,000
Fees
and expenses related to property purchase 109,276
Total acquisition cost 5,609,276
Proceeds on sale 8,500,000
Fees
and expenses related to disposal of the property (406,552 )
Net proceeds on
disposal of property 8,093,448
Gain
on sale of property $ 2,484,172 </t>
        </is>
      </c>
    </row>
    <row r="5">
      <c r="A5" s="4" t="inlineStr">
        <is>
          <t>Schedule of sale of property</t>
        </is>
      </c>
      <c r="B5" s="4" t="inlineStr">
        <is>
          <t xml:space="preserve"> Schedule
of sale of property
December
31, December
31, 2022
Cost Accumulated
depreciation Net
book value Net
book value
Land $ — $ — $ — $ 158,742
Property — — — 2,310,448
Leasehold improvements 459,439 (88,131 ) 371,308 373,320
Furniture and fittings 152,234 (47,519 ) 104,715 92,941
Vehicles 55,949 (29,060 ) 26,889 38,079
Computer equipment 7,525 (2,036 ) 5,489 865
$ 675,147 $ (166,746 ) $ 508,401 $ 2,974,3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December
31, December
31, 2022
Cost Accumulated
amortization Net
book value Net
book value
Health care
Provider license $ 1,789,903 $ (894,951 ) $ 894,952 $ 125,293</t>
        </is>
      </c>
    </row>
    <row r="5">
      <c r="A5" s="4" t="inlineStr">
        <is>
          <t>Estimated future amortization expense</t>
        </is>
      </c>
      <c r="B5" s="4" t="inlineStr">
        <is>
          <t xml:space="preserve">Estimated
future amortization expense
Amount
2024 $ 357,981
2025 357,981
2026 178,990
Total estimated amortization expense $ 894,9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Right of use assets</t>
        </is>
      </c>
      <c r="B4" s="4" t="inlineStr">
        <is>
          <t xml:space="preserve"> Schedule
of Right of use assets
December
31, December
31,
Non-current assets
Right-of-use
assets – finance leases, net of depreciation, included in Property and equipment $ 24,901 $ 38,079
Right-of-use assets
- operating leases, net of amortization $ 9,323,723 $ 1,393,071 </t>
        </is>
      </c>
    </row>
    <row r="5">
      <c r="A5" s="4" t="inlineStr">
        <is>
          <t>Schedule of lease cost</t>
        </is>
      </c>
      <c r="B5" s="4" t="inlineStr">
        <is>
          <t xml:space="preserve">Schedule
of lease cost
Year ended
December 31,
2023 2022
Finance lease cost:
Amortization of right-of-use assets $ 11,190 $ 11,190
Interest expense on finance
lease liabilities 1,938 2,443
13,128 13,633
Operating
lease cost $ 598,336 $ 400,207
Lease
cost $ 611,464 $ 413,840 </t>
        </is>
      </c>
    </row>
    <row r="6">
      <c r="A6" s="4" t="inlineStr">
        <is>
          <t>Schedule of Other lease</t>
        </is>
      </c>
      <c r="B6" s="4" t="inlineStr">
        <is>
          <t xml:space="preserve"> Schedule
of Other lease
Year ended
December 31,
2023 2022
Cash paid for amounts included in the measurement
of lease liabilities
Operating cash flows from finance
leases $ (1,938 ) $ (2,443 )
Operating cash flows from operating leases (600,299 ) (380,545 )
Financing cash flows from
finance leases (7,891 ) (7,437 )
Cash
paid for amounts included in the measurement of lease liabilities $ (610,127 ) $ (390,425 )
Weighted average lease term – finance
leases 2
years and ten months 3
years and ten months
Weighted average remaining lease term –
operating leases 19
years and 8 months 4
years and 1 months
Discount rate – finance leases 6.60 % 6.60 %
Discount rate – operating leases 7.7 % 4.64 %</t>
        </is>
      </c>
    </row>
    <row r="7">
      <c r="A7" s="4" t="inlineStr">
        <is>
          <t>Schedule of Finance lease liability</t>
        </is>
      </c>
      <c r="B7" s="4" t="inlineStr">
        <is>
          <t xml:space="preserve"> Schedule
of Finance lease liability
Amount
2024 $ 9,829
2025 9,829
2026 6,195
2027 1,707
27,560
Imputed interest (2,659)
Total finance lease liability $ 24,901
Disclosed as:
Current portion $ 8,426
Non-Current portion 16,475
Lease liability $ 24,901 </t>
        </is>
      </c>
    </row>
    <row r="8">
      <c r="A8" s="4" t="inlineStr">
        <is>
          <t>Schedule of Operating lease liability</t>
        </is>
      </c>
      <c r="B8" s="4" t="inlineStr">
        <is>
          <t xml:space="preserve"> Schedule
of Operating lease liability
Amount
2023 $ 754,857
2024 775,615
2025 796,945
2026 818,861
2027 and thereafter 16,200,042
Total undiscounted minimum future lease payments 19,346,320
Imputed interest (9,924,200 )
Total operating lease liability $ 9,422,120
Disclosed as:
Current portion $ 38,563
Non-Current portion 9,383,557
Lease liability $ 9,422,1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axes Payable (Tables)</t>
        </is>
      </c>
      <c r="B1" s="2" t="inlineStr">
        <is>
          <t>12 Months Ended</t>
        </is>
      </c>
    </row>
    <row r="2">
      <c r="B2" s="2" t="inlineStr">
        <is>
          <t>Dec. 31, 2023</t>
        </is>
      </c>
    </row>
    <row r="3">
      <c r="A3" s="3" t="inlineStr">
        <is>
          <t>Taxes Payable</t>
        </is>
      </c>
      <c r="B3" s="4" t="inlineStr">
        <is>
          <t xml:space="preserve"> </t>
        </is>
      </c>
    </row>
    <row r="4">
      <c r="A4" s="4" t="inlineStr">
        <is>
          <t>Schedule of taxation payable</t>
        </is>
      </c>
      <c r="B4" s="4" t="inlineStr">
        <is>
          <t xml:space="preserve"> Schedule
of taxation payable
December
31, December
31,
HST/GST payable — 74,134
Income tax payable — 174,510
$ — $ 248,6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Convertible Notes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convertible notes</t>
        </is>
      </c>
      <c r="B4" s="4" t="inlineStr">
        <is>
          <t xml:space="preserve"> Schedule
of short-term convertible notes
Interest
rate Maturity
Date Principal Interest December
31, 2023 December
31, 2022
Leonite Capital, LLC 12.0 % On
Demand $ — $ — $ — $ 184,749
Leonite Fund I, LP Variable March
1, 2023 — — — 720,830
Auctus Fund, LLC 0.0 % On
Demand 70,000 — 70,000 80,000
Labrys Fund, LP 12.0 % On
Demand — — — 8,826
Ed Blasiak 6.5 % On
Demand — — — 63,322
Joshua Bauman 11.0 % October
21, 2022 — — — 169,710
10.0 % August
9, 2024 120,776 990 121,766 —
Series N convertible notes 6.0 % On
Demand 3,229,000 999,161 4,228,161 4,041,813
$ 3,419,776 $ 1,000,151 $ 4,419,927 $ 5,269,2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loans (Tables)</t>
        </is>
      </c>
      <c r="B1" s="2" t="inlineStr">
        <is>
          <t>12 Months Ended</t>
        </is>
      </c>
    </row>
    <row r="2">
      <c r="B2" s="2" t="inlineStr">
        <is>
          <t>Dec. 31, 2023</t>
        </is>
      </c>
    </row>
    <row r="3">
      <c r="A3" s="3" t="inlineStr">
        <is>
          <t>Mortgage Loans</t>
        </is>
      </c>
      <c r="B3" s="4" t="inlineStr">
        <is>
          <t xml:space="preserve"> </t>
        </is>
      </c>
    </row>
    <row r="4">
      <c r="A4" s="4" t="inlineStr">
        <is>
          <t>Schedule of mortgage loans</t>
        </is>
      </c>
      <c r="B4" s="4" t="inlineStr">
        <is>
          <t xml:space="preserve"> Schedule
of mortgage loans
Interest rate Maturity
date Principal Outstanding Accrued interest December
31, 2023 December
31, 2022
Cranberry
Cove Holdings, Ltd.
Pace Mortgage 4.2 % July
19, 2022 $ — $ — $ — $ 3,504,605
Disclosed
as follows:
Short-term portion $ — $ 3,504,6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 liability (Tables)</t>
        </is>
      </c>
      <c r="B1" s="2" t="inlineStr">
        <is>
          <t>12 Months Ended</t>
        </is>
      </c>
    </row>
    <row r="2">
      <c r="B2" s="2" t="inlineStr">
        <is>
          <t>Dec. 31, 2023</t>
        </is>
      </c>
    </row>
    <row r="3">
      <c r="A3" s="3" t="inlineStr">
        <is>
          <t>Derivative Liability</t>
        </is>
      </c>
      <c r="B3" s="4" t="inlineStr">
        <is>
          <t xml:space="preserve"> </t>
        </is>
      </c>
    </row>
    <row r="4">
      <c r="A4" s="4" t="inlineStr">
        <is>
          <t>Schedule of Derivative Instruments</t>
        </is>
      </c>
      <c r="B4" s="4" t="inlineStr">
        <is>
          <t xml:space="preserve"> Schedule of Derivative Instruments
December 31,
Opening balance $ 515,901
Elimination of derivative liability on adoption of ASU 2020-06 (515,901 )
Mark-to-market adjustments on converted notes —
Derivative liability on issued convertible notes —
Fair value adjustments to derivative liability —
Closing balance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payabl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payable</t>
        </is>
      </c>
      <c r="B4" s="4" t="inlineStr">
        <is>
          <t xml:space="preserve"> Schedule
of Related party payable
December 31, December 31,
2023 2022
Due to related parties
Shawn E. Leon $ 61,267 $ 411,611
Leon Developments Ltd. 1,092,701 850,657
Eileen Greene 1,418,324 1,451,610
Total related party
payables $ 2,572,292 $ 2,713,8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5344976</v>
      </c>
      <c r="C4" s="5" t="n">
        <v>4820747</v>
      </c>
    </row>
    <row r="5">
      <c r="A5" s="3" t="inlineStr">
        <is>
          <t>Operating expenses</t>
        </is>
      </c>
      <c r="B5" s="4" t="inlineStr">
        <is>
          <t xml:space="preserve"> </t>
        </is>
      </c>
      <c r="C5" s="4" t="inlineStr">
        <is>
          <t xml:space="preserve"> </t>
        </is>
      </c>
    </row>
    <row r="6">
      <c r="A6" s="4" t="inlineStr">
        <is>
          <t>General and administrative</t>
        </is>
      </c>
      <c r="B6" s="6" t="n">
        <v>1041501</v>
      </c>
      <c r="C6" s="6" t="n">
        <v>805372</v>
      </c>
    </row>
    <row r="7">
      <c r="A7" s="4" t="inlineStr">
        <is>
          <t>Rent expense</t>
        </is>
      </c>
      <c r="B7" s="6" t="n">
        <v>614793</v>
      </c>
      <c r="C7" s="6" t="n">
        <v>427482</v>
      </c>
    </row>
    <row r="8">
      <c r="A8" s="4" t="inlineStr">
        <is>
          <t>Management fees</t>
        </is>
      </c>
      <c r="B8" s="6" t="n">
        <v>368003</v>
      </c>
      <c r="C8" s="6" t="n">
        <v>132500</v>
      </c>
    </row>
    <row r="9">
      <c r="A9" s="4" t="inlineStr">
        <is>
          <t>Professional fees</t>
        </is>
      </c>
      <c r="B9" s="6" t="n">
        <v>707413</v>
      </c>
      <c r="C9" s="6" t="n">
        <v>463678</v>
      </c>
    </row>
    <row r="10">
      <c r="A10" s="4" t="inlineStr">
        <is>
          <t>Salaries and wages</t>
        </is>
      </c>
      <c r="B10" s="6" t="n">
        <v>2656267</v>
      </c>
      <c r="C10" s="6" t="n">
        <v>1962479</v>
      </c>
    </row>
    <row r="11">
      <c r="A11" s="4" t="inlineStr">
        <is>
          <t>Depreciation expense</t>
        </is>
      </c>
      <c r="B11" s="6" t="n">
        <v>498919</v>
      </c>
      <c r="C11" s="6" t="n">
        <v>540119</v>
      </c>
    </row>
    <row r="12">
      <c r="A12" s="4" t="inlineStr">
        <is>
          <t>Total operating expenses</t>
        </is>
      </c>
      <c r="B12" s="6" t="n">
        <v>5886896</v>
      </c>
      <c r="C12" s="6" t="n">
        <v>4331630</v>
      </c>
    </row>
    <row r="13">
      <c r="A13" s="4" t="inlineStr">
        <is>
          <t>Operating (loss) profit</t>
        </is>
      </c>
      <c r="B13" s="6" t="n">
        <v>-541920</v>
      </c>
      <c r="C13" s="6" t="n">
        <v>489117</v>
      </c>
    </row>
    <row r="14">
      <c r="A14" s="3" t="inlineStr">
        <is>
          <t>Other (expense) income</t>
        </is>
      </c>
      <c r="B14" s="4" t="inlineStr">
        <is>
          <t xml:space="preserve"> </t>
        </is>
      </c>
      <c r="C14" s="4" t="inlineStr">
        <is>
          <t xml:space="preserve"> </t>
        </is>
      </c>
    </row>
    <row r="15">
      <c r="A15" s="4" t="inlineStr">
        <is>
          <t>Other income</t>
        </is>
      </c>
      <c r="B15" s="4" t="inlineStr">
        <is>
          <t xml:space="preserve"> </t>
        </is>
      </c>
      <c r="C15" s="6" t="n">
        <v>15760</v>
      </c>
    </row>
    <row r="16">
      <c r="A16" s="4" t="inlineStr">
        <is>
          <t>Forgiveness of government relief loan</t>
        </is>
      </c>
      <c r="B16" s="4" t="inlineStr">
        <is>
          <t xml:space="preserve"> </t>
        </is>
      </c>
      <c r="C16" s="6" t="n">
        <v>104368</v>
      </c>
    </row>
    <row r="17">
      <c r="A17" s="4" t="inlineStr">
        <is>
          <t>Gain on sale of property</t>
        </is>
      </c>
      <c r="B17" s="6" t="n">
        <v>2484172</v>
      </c>
      <c r="C17" s="4" t="inlineStr">
        <is>
          <t xml:space="preserve"> </t>
        </is>
      </c>
    </row>
    <row r="18">
      <c r="A18" s="4" t="inlineStr">
        <is>
          <t>Loss on debt extinguishment</t>
        </is>
      </c>
      <c r="B18" s="6" t="n">
        <v>-277175</v>
      </c>
      <c r="C18" s="4" t="inlineStr">
        <is>
          <t xml:space="preserve"> </t>
        </is>
      </c>
    </row>
    <row r="19">
      <c r="A19" s="4" t="inlineStr">
        <is>
          <t>Extension fee on property purchase</t>
        </is>
      </c>
      <c r="B19" s="6" t="n">
        <v>-140000</v>
      </c>
      <c r="C19" s="4" t="inlineStr">
        <is>
          <t xml:space="preserve"> </t>
        </is>
      </c>
    </row>
    <row r="20">
      <c r="A20" s="4" t="inlineStr">
        <is>
          <t>Penalty on notes and convertible notes</t>
        </is>
      </c>
      <c r="B20" s="6" t="n">
        <v>-34688</v>
      </c>
      <c r="C20" s="6" t="n">
        <v>-60075</v>
      </c>
    </row>
    <row r="21">
      <c r="A21" s="4" t="inlineStr">
        <is>
          <t>Interest income</t>
        </is>
      </c>
      <c r="B21" s="6" t="n">
        <v>676</v>
      </c>
      <c r="C21" s="6" t="n">
        <v>78</v>
      </c>
    </row>
    <row r="22">
      <c r="A22" s="4" t="inlineStr">
        <is>
          <t>Interest expense</t>
        </is>
      </c>
      <c r="B22" s="6" t="n">
        <v>-500226</v>
      </c>
      <c r="C22" s="6" t="n">
        <v>-588477</v>
      </c>
    </row>
    <row r="23">
      <c r="A23" s="4" t="inlineStr">
        <is>
          <t>Debt discount</t>
        </is>
      </c>
      <c r="B23" s="6" t="n">
        <v>-281354</v>
      </c>
      <c r="C23" s="6" t="n">
        <v>-624683</v>
      </c>
    </row>
    <row r="24">
      <c r="A24" s="4" t="inlineStr">
        <is>
          <t>Foreign exchange movements</t>
        </is>
      </c>
      <c r="B24" s="6" t="n">
        <v>-95032</v>
      </c>
      <c r="C24" s="6" t="n">
        <v>1071320</v>
      </c>
    </row>
    <row r="25">
      <c r="A25" s="4" t="inlineStr">
        <is>
          <t>Net income before taxation</t>
        </is>
      </c>
      <c r="B25" s="6" t="n">
        <v>614453</v>
      </c>
      <c r="C25" s="6" t="n">
        <v>407408</v>
      </c>
    </row>
    <row r="26">
      <c r="A26" s="4" t="inlineStr">
        <is>
          <t>Taxation</t>
        </is>
      </c>
      <c r="B26" s="6" t="n">
        <v>391962</v>
      </c>
      <c r="C26" s="6" t="n">
        <v>-112220</v>
      </c>
    </row>
    <row r="27">
      <c r="A27" s="4" t="inlineStr">
        <is>
          <t>Net income</t>
        </is>
      </c>
      <c r="B27" s="6" t="n">
        <v>1006415</v>
      </c>
      <c r="C27" s="6" t="n">
        <v>295188</v>
      </c>
    </row>
    <row r="28">
      <c r="A28" s="4" t="inlineStr">
        <is>
          <t>Net loss (income) attributable to non-controlling interest</t>
        </is>
      </c>
      <c r="B28" s="6" t="n">
        <v>170184</v>
      </c>
      <c r="C28" s="6" t="n">
        <v>-47308</v>
      </c>
    </row>
    <row r="29">
      <c r="A29" s="4" t="inlineStr">
        <is>
          <t>Net income attributable to Ethema Health Corporation Stockholders’</t>
        </is>
      </c>
      <c r="B29" s="6" t="n">
        <v>1176599</v>
      </c>
      <c r="C29" s="6" t="n">
        <v>247880</v>
      </c>
    </row>
    <row r="30">
      <c r="A30" s="4" t="inlineStr">
        <is>
          <t>Preferred stock dividend</t>
        </is>
      </c>
      <c r="B30" s="6" t="n">
        <v>-47225</v>
      </c>
      <c r="C30" s="6" t="n">
        <v>-97782</v>
      </c>
    </row>
    <row r="31">
      <c r="A31" s="4" t="inlineStr">
        <is>
          <t>Net income available to common shareholders of Ethema Health Corporation</t>
        </is>
      </c>
      <c r="B31" s="6" t="n">
        <v>1129374</v>
      </c>
      <c r="C31" s="6" t="n">
        <v>150098</v>
      </c>
    </row>
    <row r="32">
      <c r="A32" s="3" t="inlineStr">
        <is>
          <t>Accumulated other comprehensive loss</t>
        </is>
      </c>
      <c r="B32" s="4" t="inlineStr">
        <is>
          <t xml:space="preserve"> </t>
        </is>
      </c>
      <c r="C32" s="4" t="inlineStr">
        <is>
          <t xml:space="preserve"> </t>
        </is>
      </c>
    </row>
    <row r="33">
      <c r="A33" s="4" t="inlineStr">
        <is>
          <t>Foreign currency translation adjustment</t>
        </is>
      </c>
      <c r="B33" s="4" t="inlineStr">
        <is>
          <t xml:space="preserve"> </t>
        </is>
      </c>
      <c r="C33" s="6" t="n">
        <v>-821597</v>
      </c>
    </row>
    <row r="34">
      <c r="A34" s="4" t="inlineStr">
        <is>
          <t>Total comprehensive income (loss)</t>
        </is>
      </c>
      <c r="B34" s="5" t="n">
        <v>1129374</v>
      </c>
      <c r="C34" s="5" t="n">
        <v>-671499</v>
      </c>
    </row>
    <row r="35">
      <c r="A35" s="4" t="inlineStr">
        <is>
          <t>Basic income per common share</t>
        </is>
      </c>
      <c r="B35" s="5" t="n">
        <v>0</v>
      </c>
      <c r="C35" s="5" t="n">
        <v>0</v>
      </c>
    </row>
    <row r="36">
      <c r="A36" s="4" t="inlineStr">
        <is>
          <t>Diluted income per common share</t>
        </is>
      </c>
      <c r="B36" s="5" t="n">
        <v>0</v>
      </c>
      <c r="C36" s="5" t="n">
        <v>0</v>
      </c>
    </row>
    <row r="37">
      <c r="A37" s="4" t="inlineStr">
        <is>
          <t>Weighted average common shares outstanding – Basic</t>
        </is>
      </c>
      <c r="B37" s="6" t="n">
        <v>3729053805</v>
      </c>
      <c r="C37" s="6" t="n">
        <v>3704807230</v>
      </c>
    </row>
    <row r="38">
      <c r="A38" s="4" t="inlineStr">
        <is>
          <t>Weighted average common shares outstanding – Diluted</t>
        </is>
      </c>
      <c r="B38" s="6" t="n">
        <v>3903671684</v>
      </c>
      <c r="C38" s="6" t="n">
        <v>42763631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12 Months Ended</t>
        </is>
      </c>
    </row>
    <row r="2">
      <c r="B2" s="2" t="inlineStr">
        <is>
          <t>Dec. 31, 2023</t>
        </is>
      </c>
    </row>
    <row r="3">
      <c r="A3" s="3" t="inlineStr">
        <is>
          <t>Equity [Abstract]</t>
        </is>
      </c>
      <c r="B3" s="4" t="inlineStr">
        <is>
          <t xml:space="preserve"> </t>
        </is>
      </c>
    </row>
    <row r="4">
      <c r="A4" s="4" t="inlineStr">
        <is>
          <t>Share-Based Payment Arrangement, Performance Shares, Activity [Table Text Block]</t>
        </is>
      </c>
      <c r="B4" s="4" t="inlineStr">
        <is>
          <t>Share-Based
Payment Arrangement, Performance Shares, Activity
Year
ended December 31,
2023
Exercise price $ 0.001
Risk free interest rate 4.31 to 4.87 %
Expected life of options 2 to 4 years
Expected volatility of underlying stock 205.5 to 243.0 %
Expected dividend rate 0 %</t>
        </is>
      </c>
    </row>
    <row r="5">
      <c r="A5" s="4" t="inlineStr">
        <is>
          <t>Schedule of warrants outstanding</t>
        </is>
      </c>
      <c r="B5" s="4" t="inlineStr">
        <is>
          <t xml:space="preserve"> Schedule
of warrants outstanding
No.
of shares Exercise
price Weighted
Outstanding
as of January 1, 2022 623,777,506 $0.000675 to
$0.12 $ 0.0052875
Granted — — —
Forfeited/cancelled (20,925,000 ) $0.12 0.12
Exercised — — —
Outstanding
as of December 31, 2022 602,852,506 $0.000675 to $0.00205 $ 0.001306
Granted 745,810,761 $0.001 0.001
Forfeited/cancelled (326,286,847 ) $0.000675 0.000675
Exercised — — —
Outstanding
as of December 31, 2023 1,022,376,420 $0.001 to
$0.00205 $ 0.0012840 </t>
        </is>
      </c>
    </row>
    <row r="6">
      <c r="A6" s="4" t="inlineStr">
        <is>
          <t>Schedule of assumption</t>
        </is>
      </c>
      <c r="B6" s="4" t="inlineStr">
        <is>
          <t xml:space="preserve"> Schedule
of assumption
Warrants
outstanding Warrants
exercisable
Exercise
price No.
of shares Weighted
average remaining years Weighted
average exercise price No.
of shares Weighted
average exercise price
$0.001 745,810,761 3.50 745,810,761
$0.002050 276,565,659 2.01 276,565,659
1,022,376,420 3.10 $ 0.001284 1,022,376,420 $ 0.00128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segment information</t>
        </is>
      </c>
      <c r="B4" s="4" t="inlineStr">
        <is>
          <t xml:space="preserve"> Schedule
of segment information
Year
ended December 31, 2023
Rental In-Patient Total
Revenue $ 180,522 $ 5,164,454 $ 5,344,976
Operating expenses 245,527 5,641,369 5,886,896
Operating loss (65,005 ) (476,915 ) (541,920 )
Other (expense) income
Intercompany gain (loss)
on debt forgiveness 3,481,332 (3,481,332 ) —
Gain on disposal of property — 2,484,172 2,484,172
Loss on debt extinguishment — (277,175 ) (277,175 )
Extension fee on property
purchase — (140,000 ) (140,000 )
Penalty on convertible
notes — (34,688 ) (34,688 )
Interest income — 676 676
Interest expense (95,464 ) (404,762 ) (500,226 )
Amortization of debt discount — (281,354 ) (281,354 )
Foreign
exchange movements (81,033 ) (13,999 ) (95,032 )
Net income (loss) before
taxes 3,239,830 (2,625,377 ) 614,453
Taxes — 391,962 391,962
Net
income (loss) $ 3,239,830 $ (2,233,415 ) $ 1,006,415 The
operating assets and liabilities of the reportable segments as of December 31, 2023 is as follows:
December
31, 2023
Rental In-Patient Total
Purchase
of fixed assets $ (43,611 ) $ 5,293,489 $ 5,249,878
Assets
Current assets — 403,100 403,100
Non-current assets — 11,116,076 11,116,076
Liabilities
Current liabilities — (8,298,904 ) (8,298,904 )
Non-current liabilities — (9,420,552 ) (9,420,552 )
Net
liability position $ — $ (6,200,280 ) $ (6,200,280 ) The
segment operating results of the reportable segments for the year ended December 31, 2022 is disclosed as follows:
Year
ended December 31, 2022
Rental In-Patient Total
Revenue $ 368,591 $ 4,452,156 $ 4,820,747
Operating expenses 129,427 4,202,203 4,331,630
Operating income 239,164 249,953 489,117
Other (expense) income
Other income — 15,760 15,760
Forgiveness of government
relief loan — 104,368 104,368
Penalty on convertible
notes — (60,075 ) (60,075 )
Interest income — 78 78
Interest expense (205,133 ) (383,344 ) (588,477 )
Amortization of debt discount — (624,683 ) (624,683 )
Foreign
exchange movements 97,842 973,478 1,071,320
Net income before taxes 131,873 275,535 407,408
Taxes — (112,220 ) (112,220 )
Net
income $ 131,873 $ 163,315 $ 295,188 The
operating assets and liabilities of the reportable segments as of December 31, 2022 is as follows:
December
31, 2022
Rental In-Patient Total
Purchase
of fixed assets $ — $ 315,822 $ 315,822
Assets
Current assets 2,615 540,281 542,896
Non-current assets 2,469,190 3,551,208 6,020,398
Liabilities
Current liabilities (4,973,187 ) (8,315,944 ) (13,289,131 )
Non-current liabilities (622,635 ) (1,484,071 ) (2,106,706 )
Mandatory redeemable preferred shares — (400,000 ) (400,000 )
Intercompany balances (1,420,438 ) 1,420,438 —
Net
liability position $ (4,544,455 ) $ (4,688,088 ) $ (9,232,5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 Schedule
of Earnings Per Share, Basic and Diluted
Number
of Per
share
Amount shares amount
Basic earnings per share
Net income per
share available for common stockholders $ 1,129,374 3,729,053,805 $ 0.00
Effect
of dilutive securities
Warrants — —
Convertible debt 198,684 174,617,879
Diluted
earnings per share
Net
income per share available for common stockholders $ 1,328,058 3,903,671,684 $ 0.00 For
the year ended December 31, 2022, the computation of basic and diluted earnings per share is calculated as follows:
Number of Per share
Amount shares amount
Basic earnings per share
Net income per share available for common stockholders $ 150,098 3,704,807,230 $ 0.00
Effect of dilutive securities
Warrants — —
Convertible debt 820,739 571,555,951
Diluted earnings per share
Net income per share available for common stockholders $ 970,837 4,276,363,181 $ 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income taxes</t>
        </is>
      </c>
      <c r="B4" s="4" t="inlineStr">
        <is>
          <t xml:space="preserve">Schedule
of reconciliation of income taxes
Year ended
Current
Federal $ 174,511
State —
Foreign —
$ 174,511
Deferred
Federal $ 217,451
State —
Foreign —
$ 217,451
Tax benefit (expense) 391,962 </t>
        </is>
      </c>
    </row>
    <row r="5">
      <c r="A5" s="4" t="inlineStr">
        <is>
          <t>Schedule of Components of Income Tax Expense (Benefit)</t>
        </is>
      </c>
      <c r="B5" s="4" t="inlineStr">
        <is>
          <t>Schedule
of Components of Income Tax Expense (Benefit)
Year ended December 31, 2023 Year ended December 31, 2022
Taxation (charge) credit at the federal and state statutory rate $ (129,035 ) $ (85,555 )
State taxation 55,679 (29,345 )
Prior year over provision 174,511 —
Permanent differences (257,015 ) 235,762
Foreign tax rate differential (181,036 ) —
Net operating loss utilized — (233,082 )
Prior year net operating loss true up 571,391 —
Forfeiture of net operating loss on disposal of subsidiary (178,608 ) —
Valuation allowance 336,075 —
Net tax benefit (expense) $ 391,962 $ (112,220 )</t>
        </is>
      </c>
    </row>
    <row r="6">
      <c r="A6" s="4" t="inlineStr">
        <is>
          <t>Schedule of Deferred Tax Assets and Liabilities</t>
        </is>
      </c>
      <c r="B6" s="4" t="inlineStr">
        <is>
          <t xml:space="preserve">Schedule
of Deferred Tax Assets and Liabilities
December 31,
Property and equipment $ (105,801 )
Intangible assets 158,108
Net operating losses 6,192,106
Other 24,993
Valuation allowance (6,269,406 )
Net deferred income tax assets (liabilities) $ - </t>
        </is>
      </c>
    </row>
    <row r="7">
      <c r="A7" s="4" t="inlineStr">
        <is>
          <t>Summary of Deferred Tax Liability Not Recognized</t>
        </is>
      </c>
      <c r="B7" s="4" t="inlineStr">
        <is>
          <t xml:space="preserve">Summary
of Deferred Tax Liability Not Recognized
December 31, December 31,
Net operating loss carry forward 31,077,947 34,945,459
Prior year adjustment to opening balances 1,729,182 —
Foreign exchange differential — (105,379 )
Net operating loss utilized (3,291,537 ) (3,514,804 )
Net taxable loss 558,507 4,624,718
Disposal of subsidiary (673,992 ) (4,872,047 )
24,400,107 31,077,947
Valuation allowance (29,400,107 ) (31,077,947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Dec. 31, 2023 USD ($)</t>
        </is>
      </c>
    </row>
    <row r="2">
      <c r="A2" s="3" t="inlineStr">
        <is>
          <t>Accounting Policies [Abstract]</t>
        </is>
      </c>
      <c r="B2" s="4" t="inlineStr">
        <is>
          <t xml:space="preserve"> </t>
        </is>
      </c>
    </row>
    <row r="3">
      <c r="A3" s="4" t="inlineStr">
        <is>
          <t>FDIC Indemnification Asset</t>
        </is>
      </c>
      <c r="B3" s="5" t="n">
        <v>2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Dec. 31, 2023 USD ($)</t>
        </is>
      </c>
    </row>
    <row r="2">
      <c r="A2" s="3" t="inlineStr">
        <is>
          <t>Organization, Consolidation and Presentation of Financial Statements [Abstract]</t>
        </is>
      </c>
      <c r="B2" s="4" t="inlineStr">
        <is>
          <t xml:space="preserve"> </t>
        </is>
      </c>
    </row>
    <row r="3">
      <c r="A3" s="4" t="inlineStr">
        <is>
          <t>Working captial deficiency</t>
        </is>
      </c>
      <c r="B3" s="5" t="n">
        <v>7400000</v>
      </c>
    </row>
    <row r="4">
      <c r="A4" s="4" t="inlineStr">
        <is>
          <t>Liabilities in excess of assets</t>
        </is>
      </c>
      <c r="B4" s="5" t="n">
        <v>62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isposal of subsidiaries (Details)</t>
        </is>
      </c>
      <c r="B1" s="2" t="inlineStr">
        <is>
          <t>Dec. 31, 2023 USD ($)</t>
        </is>
      </c>
    </row>
    <row r="2">
      <c r="A2" s="3" t="inlineStr">
        <is>
          <t>Assets</t>
        </is>
      </c>
      <c r="B2" s="4" t="inlineStr">
        <is>
          <t xml:space="preserve"> </t>
        </is>
      </c>
    </row>
    <row r="3">
      <c r="A3" s="4" t="inlineStr">
        <is>
          <t>Other receivable</t>
        </is>
      </c>
      <c r="B3" s="5" t="n">
        <v>12015</v>
      </c>
    </row>
    <row r="4">
      <c r="A4" s="4" t="inlineStr">
        <is>
          <t>Property and equipment</t>
        </is>
      </c>
      <c r="B4" s="6" t="n">
        <v>2420499</v>
      </c>
    </row>
    <row r="5">
      <c r="A5" s="4" t="inlineStr">
        <is>
          <t xml:space="preserve"> </t>
        </is>
      </c>
      <c r="B5" s="6" t="n">
        <v>2432514</v>
      </c>
    </row>
    <row r="6">
      <c r="A6" s="3" t="inlineStr">
        <is>
          <t>Liabilities</t>
        </is>
      </c>
      <c r="B6" s="4" t="inlineStr">
        <is>
          <t xml:space="preserve"> </t>
        </is>
      </c>
    </row>
    <row r="7">
      <c r="A7" s="4" t="inlineStr">
        <is>
          <t>Accounts payable and accrued liabilities</t>
        </is>
      </c>
      <c r="B7" s="6" t="n">
        <v>-196859</v>
      </c>
    </row>
    <row r="8">
      <c r="A8" s="4" t="inlineStr">
        <is>
          <t>Government assistance loans</t>
        </is>
      </c>
      <c r="B8" s="6" t="n">
        <v>-45317</v>
      </c>
    </row>
    <row r="9">
      <c r="A9" s="4" t="inlineStr">
        <is>
          <t>Mortgage loan</t>
        </is>
      </c>
      <c r="B9" s="6" t="n">
        <v>-3525223</v>
      </c>
    </row>
    <row r="10">
      <c r="A10" s="4" t="inlineStr">
        <is>
          <t xml:space="preserve"> </t>
        </is>
      </c>
      <c r="B10" s="6" t="n">
        <v>-3767399</v>
      </c>
    </row>
    <row r="11">
      <c r="A11" s="4" t="inlineStr">
        <is>
          <t>Disposal of subsidiary to related party – recorded as additional paid in capital</t>
        </is>
      </c>
      <c r="B11" s="5" t="n">
        <v>-13348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7" customWidth="1" min="1" max="1"/>
    <col width="22" customWidth="1" min="2" max="2"/>
  </cols>
  <sheetData>
    <row r="1">
      <c r="A1" s="1" t="inlineStr">
        <is>
          <t>Disclosure - Disposal of subsidiaries (Details 1)</t>
        </is>
      </c>
      <c r="B1" s="2" t="inlineStr">
        <is>
          <t>Dec. 31, 2023 USD ($)</t>
        </is>
      </c>
    </row>
    <row r="2">
      <c r="A2" s="4" t="inlineStr">
        <is>
          <t>Greenstone Muskoka [Member]</t>
        </is>
      </c>
      <c r="B2" s="4" t="inlineStr">
        <is>
          <t xml:space="preserve"> </t>
        </is>
      </c>
    </row>
    <row r="3">
      <c r="A3" s="4" t="inlineStr">
        <is>
          <t>Cash</t>
        </is>
      </c>
      <c r="B3" s="5" t="n">
        <v>382</v>
      </c>
    </row>
    <row r="4">
      <c r="A4" s="4" t="inlineStr">
        <is>
          <t xml:space="preserve"> </t>
        </is>
      </c>
      <c r="B4" s="6" t="n">
        <v>382</v>
      </c>
    </row>
    <row r="5">
      <c r="A5" s="4" t="inlineStr">
        <is>
          <t>Accounts payable and accrued liabilities</t>
        </is>
      </c>
      <c r="B5" s="4" t="inlineStr">
        <is>
          <t xml:space="preserve"> </t>
        </is>
      </c>
    </row>
    <row r="6">
      <c r="A6" s="4" t="inlineStr">
        <is>
          <t>Payroll taxes</t>
        </is>
      </c>
      <c r="B6" s="6" t="n">
        <v>134812</v>
      </c>
    </row>
    <row r="7">
      <c r="A7" s="4" t="inlineStr">
        <is>
          <t>Income taxes payable</t>
        </is>
      </c>
      <c r="B7" s="6" t="n">
        <v>360380</v>
      </c>
    </row>
    <row r="8">
      <c r="A8" s="4" t="inlineStr">
        <is>
          <t xml:space="preserve"> </t>
        </is>
      </c>
      <c r="B8" s="6" t="n">
        <v>495192</v>
      </c>
    </row>
    <row r="9">
      <c r="A9" s="4" t="inlineStr">
        <is>
          <t>Net liabilities sold</t>
        </is>
      </c>
      <c r="B9" s="6" t="n">
        <v>494810</v>
      </c>
    </row>
    <row r="10">
      <c r="A10" s="4" t="inlineStr">
        <is>
          <t>Net proceeds realized</t>
        </is>
      </c>
      <c r="B10" s="4" t="inlineStr">
        <is>
          <t xml:space="preserve"> </t>
        </is>
      </c>
    </row>
    <row r="11">
      <c r="A11" s="4" t="inlineStr">
        <is>
          <t>Gain on disposal booked as adjustment to paid in capital</t>
        </is>
      </c>
      <c r="B11" s="6" t="n">
        <v>494810</v>
      </c>
    </row>
    <row r="12">
      <c r="A12" s="4" t="inlineStr">
        <is>
          <t>Aria [Member]</t>
        </is>
      </c>
      <c r="B12" s="4" t="inlineStr">
        <is>
          <t xml:space="preserve"> </t>
        </is>
      </c>
    </row>
    <row r="13">
      <c r="A13" s="4" t="inlineStr">
        <is>
          <t>Cash</t>
        </is>
      </c>
      <c r="B13" s="6" t="n">
        <v>1038</v>
      </c>
    </row>
    <row r="14">
      <c r="A14" s="4" t="inlineStr">
        <is>
          <t xml:space="preserve"> </t>
        </is>
      </c>
      <c r="B14" s="6" t="n">
        <v>1038</v>
      </c>
    </row>
    <row r="15">
      <c r="A15" s="4" t="inlineStr">
        <is>
          <t>Accounts payable and accrued liabilities</t>
        </is>
      </c>
      <c r="B15" s="6" t="n">
        <v>134795</v>
      </c>
    </row>
    <row r="16">
      <c r="A16" s="4" t="inlineStr">
        <is>
          <t>Payroll taxes</t>
        </is>
      </c>
      <c r="B16" s="4" t="inlineStr">
        <is>
          <t xml:space="preserve"> </t>
        </is>
      </c>
    </row>
    <row r="17">
      <c r="A17" s="4" t="inlineStr">
        <is>
          <t>Income taxes payable</t>
        </is>
      </c>
      <c r="B17" s="4" t="inlineStr">
        <is>
          <t xml:space="preserve"> </t>
        </is>
      </c>
    </row>
    <row r="18">
      <c r="A18" s="4" t="inlineStr">
        <is>
          <t xml:space="preserve"> </t>
        </is>
      </c>
      <c r="B18" s="6" t="n">
        <v>134795</v>
      </c>
    </row>
    <row r="19">
      <c r="A19" s="4" t="inlineStr">
        <is>
          <t>Net liabilities sold</t>
        </is>
      </c>
      <c r="B19" s="6" t="n">
        <v>133757</v>
      </c>
    </row>
    <row r="20">
      <c r="A20" s="4" t="inlineStr">
        <is>
          <t>Net proceeds realized</t>
        </is>
      </c>
      <c r="B20" s="4" t="inlineStr">
        <is>
          <t xml:space="preserve"> </t>
        </is>
      </c>
    </row>
    <row r="21">
      <c r="A21" s="4" t="inlineStr">
        <is>
          <t>Gain on disposal booked as adjustment to paid in capital</t>
        </is>
      </c>
      <c r="B21" s="6" t="n">
        <v>133757</v>
      </c>
    </row>
    <row r="22">
      <c r="A22" s="4" t="inlineStr">
        <is>
          <t>Net Book Value [Member]</t>
        </is>
      </c>
      <c r="B22" s="4" t="inlineStr">
        <is>
          <t xml:space="preserve"> </t>
        </is>
      </c>
    </row>
    <row r="23">
      <c r="A23" s="4" t="inlineStr">
        <is>
          <t>Cash</t>
        </is>
      </c>
      <c r="B23" s="6" t="n">
        <v>1420</v>
      </c>
    </row>
    <row r="24">
      <c r="A24" s="4" t="inlineStr">
        <is>
          <t xml:space="preserve"> </t>
        </is>
      </c>
      <c r="B24" s="6" t="n">
        <v>1420</v>
      </c>
    </row>
    <row r="25">
      <c r="A25" s="4" t="inlineStr">
        <is>
          <t>Accounts payable and accrued liabilities</t>
        </is>
      </c>
      <c r="B25" s="6" t="n">
        <v>134795</v>
      </c>
    </row>
    <row r="26">
      <c r="A26" s="4" t="inlineStr">
        <is>
          <t>Payroll taxes</t>
        </is>
      </c>
      <c r="B26" s="6" t="n">
        <v>134812</v>
      </c>
    </row>
    <row r="27">
      <c r="A27" s="4" t="inlineStr">
        <is>
          <t>Income taxes payable</t>
        </is>
      </c>
      <c r="B27" s="6" t="n">
        <v>360380</v>
      </c>
    </row>
    <row r="28">
      <c r="A28" s="4" t="inlineStr">
        <is>
          <t xml:space="preserve"> </t>
        </is>
      </c>
      <c r="B28" s="6" t="n">
        <v>629987</v>
      </c>
    </row>
    <row r="29">
      <c r="A29" s="4" t="inlineStr">
        <is>
          <t>Net liabilities sold</t>
        </is>
      </c>
      <c r="B29" s="6" t="n">
        <v>628567</v>
      </c>
    </row>
    <row r="30">
      <c r="A30" s="4" t="inlineStr">
        <is>
          <t>Net proceeds realized</t>
        </is>
      </c>
      <c r="B30" s="4" t="inlineStr">
        <is>
          <t xml:space="preserve"> </t>
        </is>
      </c>
    </row>
    <row r="31">
      <c r="A31" s="4" t="inlineStr">
        <is>
          <t>Gain on disposal booked as adjustment to paid in capital</t>
        </is>
      </c>
      <c r="B31" s="5" t="n">
        <v>6285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Disposal of subsidiaries (Details Narrative)</t>
        </is>
      </c>
      <c r="B1" s="2" t="inlineStr">
        <is>
          <t>Dec. 31, 2023 USD ($)</t>
        </is>
      </c>
    </row>
    <row r="2">
      <c r="A2" s="3" t="inlineStr">
        <is>
          <t>Disposal Of Subsidiaries</t>
        </is>
      </c>
      <c r="B2" s="4" t="inlineStr">
        <is>
          <t xml:space="preserve"> </t>
        </is>
      </c>
    </row>
    <row r="3">
      <c r="A3" s="4" t="inlineStr">
        <is>
          <t>Additional Paid in Capital, Common Stock</t>
        </is>
      </c>
      <c r="B3" s="5" t="n">
        <v>2034885</v>
      </c>
    </row>
    <row r="4">
      <c r="A4" s="4" t="inlineStr">
        <is>
          <t>[custom:AdditionalPaidInCapital1-0]</t>
        </is>
      </c>
      <c r="B4" s="6" t="n">
        <v>461184</v>
      </c>
    </row>
    <row r="5">
      <c r="A5" s="4" t="inlineStr">
        <is>
          <t>[custom:GovernmentAssistanceAmountCumulative1-0]</t>
        </is>
      </c>
      <c r="B5" s="5" t="n">
        <v>500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Property and equipment (Details)</t>
        </is>
      </c>
      <c r="B1" s="2" t="inlineStr">
        <is>
          <t>12 Months Ended</t>
        </is>
      </c>
    </row>
    <row r="2">
      <c r="B2" s="2" t="inlineStr">
        <is>
          <t>Dec. 31, 2023 USD ($)</t>
        </is>
      </c>
    </row>
    <row r="3">
      <c r="A3" s="3" t="inlineStr">
        <is>
          <t>Purchase of 950 Evernia Street property</t>
        </is>
      </c>
      <c r="B3" s="4" t="inlineStr">
        <is>
          <t xml:space="preserve"> </t>
        </is>
      </c>
    </row>
    <row r="4">
      <c r="A4" s="4" t="inlineStr">
        <is>
          <t>Purchase price</t>
        </is>
      </c>
      <c r="B4" s="5" t="n">
        <v>5500000</v>
      </c>
    </row>
    <row r="5">
      <c r="A5" s="4" t="inlineStr">
        <is>
          <t>Fees and expenses related to property purchase</t>
        </is>
      </c>
      <c r="B5" s="6" t="n">
        <v>109276</v>
      </c>
    </row>
    <row r="6">
      <c r="A6" s="4" t="inlineStr">
        <is>
          <t>Total acquisition cost</t>
        </is>
      </c>
      <c r="B6" s="6" t="n">
        <v>5609276</v>
      </c>
    </row>
    <row r="7">
      <c r="A7" s="4" t="inlineStr">
        <is>
          <t>Proceeds on sale</t>
        </is>
      </c>
      <c r="B7" s="6" t="n">
        <v>8500000</v>
      </c>
    </row>
    <row r="8">
      <c r="A8" s="4" t="inlineStr">
        <is>
          <t>Fees and expenses related to disposal of the property</t>
        </is>
      </c>
      <c r="B8" s="6" t="n">
        <v>-406552</v>
      </c>
    </row>
    <row r="9">
      <c r="A9" s="4" t="inlineStr">
        <is>
          <t xml:space="preserve"> Net proceeds on disposal of property</t>
        </is>
      </c>
      <c r="B9" s="6" t="n">
        <v>8093448</v>
      </c>
    </row>
    <row r="10">
      <c r="A10" s="4" t="inlineStr">
        <is>
          <t>Gain on sale of property</t>
        </is>
      </c>
      <c r="B10" s="5" t="n">
        <v>24841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8" customWidth="1" min="1" max="1"/>
    <col width="34" customWidth="1" min="2" max="2"/>
    <col width="22" customWidth="1" min="3" max="3"/>
    <col width="36" customWidth="1" min="4" max="4"/>
    <col width="31" customWidth="1" min="5" max="5"/>
    <col width="30" customWidth="1" min="6" max="6"/>
    <col width="27" customWidth="1" min="7" max="7"/>
    <col width="33" customWidth="1" min="8" max="8"/>
    <col width="13" customWidth="1" min="9" max="9"/>
  </cols>
  <sheetData>
    <row r="1">
      <c r="A1" s="1" t="inlineStr">
        <is>
          <t>CONSOLIDATED STATEMENTS OF STOCKHOLDERS DEFICIT - USD ($)</t>
        </is>
      </c>
      <c r="B1" s="2" t="inlineStr">
        <is>
          <t>Series A Preferred Stock [Member]</t>
        </is>
      </c>
      <c r="C1" s="2" t="inlineStr">
        <is>
          <t>Common Stock [Member]</t>
        </is>
      </c>
      <c r="D1" s="2" t="inlineStr">
        <is>
          <t>Additional Paid-in Capital [Member]</t>
        </is>
      </c>
      <c r="E1" s="2" t="inlineStr">
        <is>
          <t>Discount To Par Value [Member]</t>
        </is>
      </c>
      <c r="F1" s="2" t="inlineStr">
        <is>
          <t>Comprehensive Income [Member]</t>
        </is>
      </c>
      <c r="G1" s="2" t="inlineStr">
        <is>
          <t>Retained Earnings [Member]</t>
        </is>
      </c>
      <c r="H1" s="2" t="inlineStr">
        <is>
          <t>Noncontrolling Interest [Member]</t>
        </is>
      </c>
      <c r="I1" s="2" t="inlineStr">
        <is>
          <t>Total</t>
        </is>
      </c>
    </row>
    <row r="2">
      <c r="A2" s="4" t="inlineStr">
        <is>
          <t>Beginning balance, value at Dec. 31, 2021</t>
        </is>
      </c>
      <c r="B2" s="5" t="n">
        <v>40000</v>
      </c>
      <c r="C2" s="5" t="n">
        <v>35790539</v>
      </c>
      <c r="D2" s="5" t="n">
        <v>22791350</v>
      </c>
      <c r="E2" s="5" t="n">
        <v>-26013367</v>
      </c>
      <c r="F2" s="5" t="n">
        <v>816532</v>
      </c>
      <c r="G2" s="5" t="n">
        <v>-44103311</v>
      </c>
      <c r="H2" s="5" t="n">
        <v>822876</v>
      </c>
      <c r="I2" s="5" t="n">
        <v>-9855381</v>
      </c>
    </row>
    <row r="3">
      <c r="A3" s="4" t="inlineStr">
        <is>
          <t>Balance at Dec. 31, 2021</t>
        </is>
      </c>
      <c r="B3" s="6" t="n">
        <v>4000000</v>
      </c>
      <c r="C3" s="6" t="n">
        <v>357905380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justments to prior period on adoption of ASU 2020-06</t>
        </is>
      </c>
      <c r="B4" s="4" t="inlineStr">
        <is>
          <t xml:space="preserve"> </t>
        </is>
      </c>
      <c r="C4" s="4" t="inlineStr">
        <is>
          <t xml:space="preserve"> </t>
        </is>
      </c>
      <c r="D4" s="4" t="inlineStr">
        <is>
          <t xml:space="preserve"> </t>
        </is>
      </c>
      <c r="E4" s="4" t="inlineStr">
        <is>
          <t xml:space="preserve"> </t>
        </is>
      </c>
      <c r="F4" s="4" t="inlineStr">
        <is>
          <t xml:space="preserve"> </t>
        </is>
      </c>
      <c r="G4" s="6" t="n">
        <v>468462</v>
      </c>
      <c r="H4" s="4" t="inlineStr">
        <is>
          <t xml:space="preserve"> </t>
        </is>
      </c>
      <c r="I4" s="6" t="n">
        <v>468462</v>
      </c>
    </row>
    <row r="5">
      <c r="A5" s="4" t="inlineStr">
        <is>
          <t>Conversion of convertible notes</t>
        </is>
      </c>
      <c r="B5" s="4" t="inlineStr">
        <is>
          <t xml:space="preserve"> </t>
        </is>
      </c>
      <c r="C5" s="5" t="n">
        <v>1500000</v>
      </c>
      <c r="D5" s="4" t="inlineStr">
        <is>
          <t xml:space="preserve"> </t>
        </is>
      </c>
      <c r="E5" s="6" t="n">
        <v>-1350000</v>
      </c>
      <c r="F5" s="4" t="inlineStr">
        <is>
          <t xml:space="preserve"> </t>
        </is>
      </c>
      <c r="G5" s="4" t="inlineStr">
        <is>
          <t xml:space="preserve"> </t>
        </is>
      </c>
      <c r="H5" s="4" t="inlineStr">
        <is>
          <t xml:space="preserve"> </t>
        </is>
      </c>
      <c r="I5" s="6" t="n">
        <v>150000</v>
      </c>
    </row>
    <row r="6">
      <c r="A6" s="4" t="inlineStr">
        <is>
          <t>Conversion of convertible notes shares</t>
        </is>
      </c>
      <c r="B6" s="4" t="inlineStr">
        <is>
          <t xml:space="preserve"> </t>
        </is>
      </c>
      <c r="C6" s="6" t="n">
        <v>15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ransactions with related parties</t>
        </is>
      </c>
      <c r="B7" s="4" t="inlineStr">
        <is>
          <t xml:space="preserve"> </t>
        </is>
      </c>
      <c r="C7" s="4" t="inlineStr">
        <is>
          <t xml:space="preserve"> </t>
        </is>
      </c>
      <c r="D7" s="6" t="n">
        <v>628567</v>
      </c>
      <c r="E7" s="4" t="inlineStr">
        <is>
          <t xml:space="preserve"> </t>
        </is>
      </c>
      <c r="F7" s="4" t="inlineStr">
        <is>
          <t xml:space="preserve"> </t>
        </is>
      </c>
      <c r="G7" s="4" t="inlineStr">
        <is>
          <t xml:space="preserve"> </t>
        </is>
      </c>
      <c r="H7" s="4" t="inlineStr">
        <is>
          <t xml:space="preserve"> </t>
        </is>
      </c>
      <c r="I7" s="6" t="n">
        <v>628567</v>
      </c>
    </row>
    <row r="8">
      <c r="A8" s="4" t="inlineStr">
        <is>
          <t>Foreign currency translation</t>
        </is>
      </c>
      <c r="B8" s="4" t="inlineStr">
        <is>
          <t xml:space="preserve"> </t>
        </is>
      </c>
      <c r="C8" s="4" t="inlineStr">
        <is>
          <t xml:space="preserve"> </t>
        </is>
      </c>
      <c r="D8" s="4" t="inlineStr">
        <is>
          <t xml:space="preserve"> </t>
        </is>
      </c>
      <c r="E8" s="4" t="inlineStr">
        <is>
          <t xml:space="preserve"> </t>
        </is>
      </c>
      <c r="F8" s="6" t="n">
        <v>-821597</v>
      </c>
      <c r="G8" s="4" t="inlineStr">
        <is>
          <t xml:space="preserve"> </t>
        </is>
      </c>
      <c r="H8" s="4" t="inlineStr">
        <is>
          <t xml:space="preserve"> </t>
        </is>
      </c>
      <c r="I8" s="6" t="n">
        <v>-821597</v>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6" t="n">
        <v>247880</v>
      </c>
      <c r="H9" s="6" t="n">
        <v>47308</v>
      </c>
      <c r="I9" s="6" t="n">
        <v>295188</v>
      </c>
    </row>
    <row r="10">
      <c r="A10" s="4" t="inlineStr">
        <is>
          <t>Dividends accrued</t>
        </is>
      </c>
      <c r="B10" s="4" t="inlineStr">
        <is>
          <t xml:space="preserve"> </t>
        </is>
      </c>
      <c r="C10" s="4" t="inlineStr">
        <is>
          <t xml:space="preserve"> </t>
        </is>
      </c>
      <c r="D10" s="4" t="inlineStr">
        <is>
          <t xml:space="preserve"> </t>
        </is>
      </c>
      <c r="E10" s="4" t="inlineStr">
        <is>
          <t xml:space="preserve"> </t>
        </is>
      </c>
      <c r="F10" s="4" t="inlineStr">
        <is>
          <t xml:space="preserve"> </t>
        </is>
      </c>
      <c r="G10" s="6" t="n">
        <v>-97782</v>
      </c>
      <c r="H10" s="4" t="inlineStr">
        <is>
          <t xml:space="preserve"> </t>
        </is>
      </c>
      <c r="I10" s="6" t="n">
        <v>-97782</v>
      </c>
    </row>
    <row r="11">
      <c r="A11" s="4" t="inlineStr">
        <is>
          <t>Ending balance, value at Dec. 31, 2022</t>
        </is>
      </c>
      <c r="B11" s="5" t="n">
        <v>40000</v>
      </c>
      <c r="C11" s="5" t="n">
        <v>37290539</v>
      </c>
      <c r="D11" s="6" t="n">
        <v>23419917</v>
      </c>
      <c r="E11" s="6" t="n">
        <v>-27363367</v>
      </c>
      <c r="F11" s="6" t="n">
        <v>-5065</v>
      </c>
      <c r="G11" s="6" t="n">
        <v>-43484751</v>
      </c>
      <c r="H11" s="6" t="n">
        <v>870184</v>
      </c>
      <c r="I11" s="6" t="n">
        <v>-9232543</v>
      </c>
    </row>
    <row r="12">
      <c r="A12" s="4" t="inlineStr">
        <is>
          <t>Balance at Dec. 31, 2022</t>
        </is>
      </c>
      <c r="B12" s="6" t="n">
        <v>4000000</v>
      </c>
      <c r="C12" s="6" t="n">
        <v>37290538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reign currency translation</t>
        </is>
      </c>
      <c r="B13" s="4" t="inlineStr">
        <is>
          <t xml:space="preserve"> </t>
        </is>
      </c>
      <c r="C13" s="4" t="inlineStr">
        <is>
          <t xml:space="preserve"> </t>
        </is>
      </c>
      <c r="D13" s="4" t="inlineStr">
        <is>
          <t xml:space="preserve"> </t>
        </is>
      </c>
      <c r="E13" s="4" t="inlineStr">
        <is>
          <t xml:space="preserve"> </t>
        </is>
      </c>
      <c r="F13" s="6" t="n">
        <v>5065</v>
      </c>
      <c r="G13" s="4" t="inlineStr">
        <is>
          <t xml:space="preserve"> </t>
        </is>
      </c>
      <c r="H13" s="4" t="inlineStr">
        <is>
          <t xml:space="preserve"> </t>
        </is>
      </c>
      <c r="I13" s="6" t="n">
        <v>5065</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6" t="n">
        <v>1176599</v>
      </c>
      <c r="H14" s="6" t="n">
        <v>-170184</v>
      </c>
      <c r="I14" s="6" t="n">
        <v>1006415</v>
      </c>
    </row>
    <row r="15">
      <c r="A15" s="4" t="inlineStr">
        <is>
          <t>Dividends accrued</t>
        </is>
      </c>
      <c r="B15" s="4" t="inlineStr">
        <is>
          <t xml:space="preserve"> </t>
        </is>
      </c>
      <c r="C15" s="4" t="inlineStr">
        <is>
          <t xml:space="preserve"> </t>
        </is>
      </c>
      <c r="D15" s="4" t="inlineStr">
        <is>
          <t xml:space="preserve"> </t>
        </is>
      </c>
      <c r="E15" s="4" t="inlineStr">
        <is>
          <t xml:space="preserve"> </t>
        </is>
      </c>
      <c r="F15" s="4" t="inlineStr">
        <is>
          <t xml:space="preserve"> </t>
        </is>
      </c>
      <c r="G15" s="6" t="n">
        <v>-47225</v>
      </c>
      <c r="H15" s="4" t="inlineStr">
        <is>
          <t xml:space="preserve"> </t>
        </is>
      </c>
      <c r="I15" s="6" t="n">
        <v>-47225</v>
      </c>
    </row>
    <row r="16">
      <c r="A16" s="4" t="inlineStr">
        <is>
          <t>Disposal of subsidiary to related party</t>
        </is>
      </c>
      <c r="B16" s="4" t="inlineStr">
        <is>
          <t xml:space="preserve"> </t>
        </is>
      </c>
      <c r="C16" s="4" t="inlineStr">
        <is>
          <t xml:space="preserve"> </t>
        </is>
      </c>
      <c r="D16" s="6" t="n">
        <v>2034885</v>
      </c>
      <c r="E16" s="4" t="inlineStr">
        <is>
          <t xml:space="preserve"> </t>
        </is>
      </c>
      <c r="F16" s="4" t="inlineStr">
        <is>
          <t xml:space="preserve"> </t>
        </is>
      </c>
      <c r="G16" s="4" t="inlineStr">
        <is>
          <t xml:space="preserve"> </t>
        </is>
      </c>
      <c r="H16" s="6" t="n">
        <v>-700000</v>
      </c>
      <c r="I16" s="6" t="n">
        <v>1334885</v>
      </c>
    </row>
    <row r="17">
      <c r="A17" s="4" t="inlineStr">
        <is>
          <t>Deemed extinguishment of debt by related party</t>
        </is>
      </c>
      <c r="B17" s="4" t="inlineStr">
        <is>
          <t xml:space="preserve"> </t>
        </is>
      </c>
      <c r="C17" s="4" t="inlineStr">
        <is>
          <t xml:space="preserve"> </t>
        </is>
      </c>
      <c r="D17" s="6" t="n">
        <v>461184</v>
      </c>
      <c r="E17" s="4" t="inlineStr">
        <is>
          <t xml:space="preserve"> </t>
        </is>
      </c>
      <c r="F17" s="4" t="inlineStr">
        <is>
          <t xml:space="preserve"> </t>
        </is>
      </c>
      <c r="G17" s="4" t="inlineStr">
        <is>
          <t xml:space="preserve"> </t>
        </is>
      </c>
      <c r="H17" s="4" t="inlineStr">
        <is>
          <t xml:space="preserve"> </t>
        </is>
      </c>
      <c r="I17" s="6" t="n">
        <v>461184</v>
      </c>
    </row>
    <row r="18">
      <c r="A18" s="4" t="inlineStr">
        <is>
          <t>Fair value of warrants issued on debt extinguishment</t>
        </is>
      </c>
      <c r="B18" s="4" t="inlineStr">
        <is>
          <t xml:space="preserve"> </t>
        </is>
      </c>
      <c r="C18" s="4" t="inlineStr">
        <is>
          <t xml:space="preserve"> </t>
        </is>
      </c>
      <c r="D18" s="6" t="n">
        <v>271939</v>
      </c>
      <c r="E18" s="4" t="inlineStr">
        <is>
          <t xml:space="preserve"> </t>
        </is>
      </c>
      <c r="F18" s="4" t="inlineStr">
        <is>
          <t xml:space="preserve"> </t>
        </is>
      </c>
      <c r="G18" s="4" t="inlineStr">
        <is>
          <t xml:space="preserve"> </t>
        </is>
      </c>
      <c r="H18" s="4" t="inlineStr">
        <is>
          <t xml:space="preserve"> </t>
        </is>
      </c>
      <c r="I18" s="6" t="n">
        <v>271939</v>
      </c>
    </row>
    <row r="19">
      <c r="A19" s="4" t="inlineStr">
        <is>
          <t>Ending balance, value at Dec. 31, 2023</t>
        </is>
      </c>
      <c r="B19" s="5" t="n">
        <v>40000</v>
      </c>
      <c r="C19" s="5" t="n">
        <v>37290539</v>
      </c>
      <c r="D19" s="5" t="n">
        <v>26187925</v>
      </c>
      <c r="E19" s="5" t="n">
        <v>-27363367</v>
      </c>
      <c r="F19" s="4" t="inlineStr">
        <is>
          <t xml:space="preserve"> </t>
        </is>
      </c>
      <c r="G19" s="5" t="n">
        <v>-42355377</v>
      </c>
      <c r="H19" s="4" t="inlineStr">
        <is>
          <t xml:space="preserve"> </t>
        </is>
      </c>
      <c r="I19" s="5" t="n">
        <v>-6200280</v>
      </c>
    </row>
    <row r="20">
      <c r="A20" s="4" t="inlineStr">
        <is>
          <t>Balance at Dec. 31, 2023</t>
        </is>
      </c>
      <c r="B20" s="6" t="n">
        <v>4000000</v>
      </c>
      <c r="C20" s="6" t="n">
        <v>37290538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operty and equipment (Details 1)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Cost</t>
        </is>
      </c>
      <c r="B3" s="5" t="n">
        <v>675147</v>
      </c>
      <c r="C3" s="4" t="inlineStr">
        <is>
          <t xml:space="preserve"> </t>
        </is>
      </c>
    </row>
    <row r="4">
      <c r="A4" s="4" t="inlineStr">
        <is>
          <t>Accumulated depreciation</t>
        </is>
      </c>
      <c r="B4" s="6" t="n">
        <v>-166746</v>
      </c>
      <c r="C4" s="4" t="inlineStr">
        <is>
          <t xml:space="preserve"> </t>
        </is>
      </c>
    </row>
    <row r="5">
      <c r="A5" s="4" t="inlineStr">
        <is>
          <t>Net book value</t>
        </is>
      </c>
      <c r="B5" s="6" t="n">
        <v>508401</v>
      </c>
      <c r="C5" s="5" t="n">
        <v>2974395</v>
      </c>
    </row>
    <row r="6">
      <c r="A6" s="4" t="inlineStr">
        <is>
          <t>[custom:PropertyPlantAndEquipmentNet1-0]</t>
        </is>
      </c>
      <c r="B6" s="4" t="inlineStr">
        <is>
          <t xml:space="preserve"> </t>
        </is>
      </c>
      <c r="C6" s="6" t="n">
        <v>2974395</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st</t>
        </is>
      </c>
      <c r="B9" s="4" t="inlineStr">
        <is>
          <t xml:space="preserve"> </t>
        </is>
      </c>
      <c r="C9" s="4" t="inlineStr">
        <is>
          <t xml:space="preserve"> </t>
        </is>
      </c>
    </row>
    <row r="10">
      <c r="A10" s="4" t="inlineStr">
        <is>
          <t>Accumulated depreciation</t>
        </is>
      </c>
      <c r="B10" s="4" t="inlineStr">
        <is>
          <t xml:space="preserve"> </t>
        </is>
      </c>
      <c r="C10" s="4" t="inlineStr">
        <is>
          <t xml:space="preserve"> </t>
        </is>
      </c>
    </row>
    <row r="11">
      <c r="A11" s="4" t="inlineStr">
        <is>
          <t>Net book value</t>
        </is>
      </c>
      <c r="B11" s="4" t="inlineStr">
        <is>
          <t xml:space="preserve"> </t>
        </is>
      </c>
      <c r="C11" s="6" t="n">
        <v>158742</v>
      </c>
    </row>
    <row r="12">
      <c r="A12" s="4" t="inlineStr">
        <is>
          <t>Property, Plant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st</t>
        </is>
      </c>
      <c r="B14" s="4" t="inlineStr">
        <is>
          <t xml:space="preserve"> </t>
        </is>
      </c>
      <c r="C14" s="4" t="inlineStr">
        <is>
          <t xml:space="preserve"> </t>
        </is>
      </c>
    </row>
    <row r="15">
      <c r="A15" s="4" t="inlineStr">
        <is>
          <t>Accumulated depreciation</t>
        </is>
      </c>
      <c r="B15" s="4" t="inlineStr">
        <is>
          <t xml:space="preserve"> </t>
        </is>
      </c>
      <c r="C15" s="4" t="inlineStr">
        <is>
          <t xml:space="preserve"> </t>
        </is>
      </c>
    </row>
    <row r="16">
      <c r="A16" s="4" t="inlineStr">
        <is>
          <t>Net book value</t>
        </is>
      </c>
      <c r="B16" s="4" t="inlineStr">
        <is>
          <t xml:space="preserve"> </t>
        </is>
      </c>
      <c r="C16" s="6" t="n">
        <v>2310448</v>
      </c>
    </row>
    <row r="17">
      <c r="A17" s="4" t="inlineStr">
        <is>
          <t>Leasehold Improve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Cost</t>
        </is>
      </c>
      <c r="B19" s="6" t="n">
        <v>459439</v>
      </c>
      <c r="C19" s="4" t="inlineStr">
        <is>
          <t xml:space="preserve"> </t>
        </is>
      </c>
    </row>
    <row r="20">
      <c r="A20" s="4" t="inlineStr">
        <is>
          <t>Accumulated depreciation</t>
        </is>
      </c>
      <c r="B20" s="6" t="n">
        <v>-88131</v>
      </c>
      <c r="C20" s="4" t="inlineStr">
        <is>
          <t xml:space="preserve"> </t>
        </is>
      </c>
    </row>
    <row r="21">
      <c r="A21" s="4" t="inlineStr">
        <is>
          <t>Net book value</t>
        </is>
      </c>
      <c r="B21" s="6" t="n">
        <v>371308</v>
      </c>
      <c r="C21" s="6" t="n">
        <v>373320</v>
      </c>
    </row>
    <row r="22">
      <c r="A22" s="4" t="inlineStr">
        <is>
          <t>Furniture and Fixture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Cost</t>
        </is>
      </c>
      <c r="B24" s="6" t="n">
        <v>152234</v>
      </c>
      <c r="C24" s="4" t="inlineStr">
        <is>
          <t xml:space="preserve"> </t>
        </is>
      </c>
    </row>
    <row r="25">
      <c r="A25" s="4" t="inlineStr">
        <is>
          <t>Accumulated depreciation</t>
        </is>
      </c>
      <c r="B25" s="6" t="n">
        <v>-47519</v>
      </c>
      <c r="C25" s="4" t="inlineStr">
        <is>
          <t xml:space="preserve"> </t>
        </is>
      </c>
    </row>
    <row r="26">
      <c r="A26" s="4" t="inlineStr">
        <is>
          <t>Net book value</t>
        </is>
      </c>
      <c r="B26" s="6" t="n">
        <v>104715</v>
      </c>
      <c r="C26" s="6" t="n">
        <v>92941</v>
      </c>
    </row>
    <row r="27">
      <c r="A27" s="4" t="inlineStr">
        <is>
          <t>Vehicle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Cost</t>
        </is>
      </c>
      <c r="B29" s="6" t="n">
        <v>55949</v>
      </c>
      <c r="C29" s="4" t="inlineStr">
        <is>
          <t xml:space="preserve"> </t>
        </is>
      </c>
    </row>
    <row r="30">
      <c r="A30" s="4" t="inlineStr">
        <is>
          <t>Accumulated depreciation</t>
        </is>
      </c>
      <c r="B30" s="6" t="n">
        <v>-29060</v>
      </c>
      <c r="C30" s="4" t="inlineStr">
        <is>
          <t xml:space="preserve"> </t>
        </is>
      </c>
    </row>
    <row r="31">
      <c r="A31" s="4" t="inlineStr">
        <is>
          <t>Net book value</t>
        </is>
      </c>
      <c r="B31" s="6" t="n">
        <v>26889</v>
      </c>
      <c r="C31" s="6" t="n">
        <v>38079</v>
      </c>
    </row>
    <row r="32">
      <c r="A32" s="4" t="inlineStr">
        <is>
          <t>Computer Equipment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Cost</t>
        </is>
      </c>
      <c r="B34" s="6" t="n">
        <v>7525</v>
      </c>
      <c r="C34" s="4" t="inlineStr">
        <is>
          <t xml:space="preserve"> </t>
        </is>
      </c>
    </row>
    <row r="35">
      <c r="A35" s="4" t="inlineStr">
        <is>
          <t>Accumulated depreciation</t>
        </is>
      </c>
      <c r="B35" s="6" t="n">
        <v>-2036</v>
      </c>
      <c r="C35" s="4" t="inlineStr">
        <is>
          <t xml:space="preserve"> </t>
        </is>
      </c>
    </row>
    <row r="36">
      <c r="A36" s="4" t="inlineStr">
        <is>
          <t>Net book value</t>
        </is>
      </c>
      <c r="B36" s="5" t="n">
        <v>5489</v>
      </c>
      <c r="C36" s="5" t="n">
        <v>8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140939</v>
      </c>
      <c r="C4" s="5" t="n">
        <v>1821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s (Detail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Finite-Lived Intangible Assets, Gross</t>
        </is>
      </c>
      <c r="B3" s="5" t="n">
        <v>1789903</v>
      </c>
      <c r="C3" s="4" t="inlineStr">
        <is>
          <t xml:space="preserve"> </t>
        </is>
      </c>
    </row>
    <row r="4">
      <c r="A4" s="4" t="inlineStr">
        <is>
          <t>Finite-Lived Intangible Assets, Accumulated Amortization</t>
        </is>
      </c>
      <c r="B4" s="6" t="n">
        <v>-894951</v>
      </c>
      <c r="C4" s="4" t="inlineStr">
        <is>
          <t xml:space="preserve"> </t>
        </is>
      </c>
    </row>
    <row r="5">
      <c r="A5" s="4" t="inlineStr">
        <is>
          <t>Finite-Lived Intangible Assets, Net</t>
        </is>
      </c>
      <c r="B5" s="5" t="n">
        <v>894952</v>
      </c>
      <c r="C5" s="5" t="n">
        <v>1252932</v>
      </c>
    </row>
    <row r="6">
      <c r="A6" s="4" t="inlineStr">
        <is>
          <t>[custom:FiniteLivedIntangibleAssetsNet1-0]</t>
        </is>
      </c>
      <c r="B6" s="4" t="inlineStr">
        <is>
          <t xml:space="preserve"> </t>
        </is>
      </c>
      <c r="C6" s="5" t="n">
        <v>1252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Intangibles (Details 1)</t>
        </is>
      </c>
      <c r="B1" s="2" t="inlineStr">
        <is>
          <t>Dec. 31, 2023 USD ($)</t>
        </is>
      </c>
    </row>
    <row r="2">
      <c r="A2" s="3" t="inlineStr">
        <is>
          <t>Goodwill and Intangible Assets Disclosure [Abstract]</t>
        </is>
      </c>
      <c r="B2" s="4" t="inlineStr">
        <is>
          <t xml:space="preserve"> </t>
        </is>
      </c>
    </row>
    <row r="3">
      <c r="A3" s="4" t="inlineStr">
        <is>
          <t>2024</t>
        </is>
      </c>
      <c r="B3" s="5" t="n">
        <v>357981</v>
      </c>
    </row>
    <row r="4">
      <c r="A4" s="4" t="inlineStr">
        <is>
          <t>2025</t>
        </is>
      </c>
      <c r="B4" s="6" t="n">
        <v>357981</v>
      </c>
    </row>
    <row r="5">
      <c r="A5" s="4" t="inlineStr">
        <is>
          <t>2026</t>
        </is>
      </c>
      <c r="B5" s="6" t="n">
        <v>178990</v>
      </c>
    </row>
    <row r="6">
      <c r="A6" s="4" t="inlineStr">
        <is>
          <t>Total estimated amortization expense</t>
        </is>
      </c>
      <c r="B6" s="5" t="n">
        <v>8949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tangibles (Details Narrative)</t>
        </is>
      </c>
      <c r="B1" s="2" t="inlineStr">
        <is>
          <t>12 Months Ended</t>
        </is>
      </c>
    </row>
    <row r="2">
      <c r="B2" s="2" t="inlineStr">
        <is>
          <t>Dec. 31, 2023 USD ($)</t>
        </is>
      </c>
    </row>
    <row r="3">
      <c r="A3" s="3" t="inlineStr">
        <is>
          <t>Goodwill and Intangible Assets Disclosure [Abstract]</t>
        </is>
      </c>
      <c r="B3" s="4" t="inlineStr">
        <is>
          <t xml:space="preserve"> </t>
        </is>
      </c>
    </row>
    <row r="4">
      <c r="A4" s="4" t="inlineStr">
        <is>
          <t>Amortization of Debt Issuance Costs</t>
        </is>
      </c>
      <c r="B4" s="5" t="n">
        <v>35798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USD ($)</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Right-of-use assets – finance leases, net of depreciation, included in Property and equipment</t>
        </is>
      </c>
      <c r="B3" s="5" t="n">
        <v>24901</v>
      </c>
      <c r="C3" s="5" t="n">
        <v>38079</v>
      </c>
    </row>
    <row r="4">
      <c r="A4" s="4" t="inlineStr">
        <is>
          <t>Right-of-use assets - operating leases, net of amortization</t>
        </is>
      </c>
      <c r="B4" s="5" t="n">
        <v>9323723</v>
      </c>
      <c r="C4" s="5" t="n">
        <v>13930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lease cost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Amortization of right-of-use assets</t>
        </is>
      </c>
      <c r="B4" s="5" t="n">
        <v>11190</v>
      </c>
      <c r="C4" s="5" t="n">
        <v>11190</v>
      </c>
    </row>
    <row r="5">
      <c r="A5" s="4" t="inlineStr">
        <is>
          <t>Interest expense on finance lease liabilities</t>
        </is>
      </c>
      <c r="B5" s="6" t="n">
        <v>1938</v>
      </c>
      <c r="C5" s="6" t="n">
        <v>2443</v>
      </c>
    </row>
    <row r="6">
      <c r="A6" s="4" t="inlineStr">
        <is>
          <t xml:space="preserve"> </t>
        </is>
      </c>
      <c r="B6" s="6" t="n">
        <v>13128</v>
      </c>
      <c r="C6" s="6" t="n">
        <v>13633</v>
      </c>
    </row>
    <row r="7">
      <c r="A7" s="4" t="inlineStr">
        <is>
          <t>Operating lease cost</t>
        </is>
      </c>
      <c r="B7" s="6" t="n">
        <v>598336</v>
      </c>
      <c r="C7" s="6" t="n">
        <v>400207</v>
      </c>
    </row>
    <row r="8">
      <c r="A8" s="4" t="inlineStr">
        <is>
          <t>Lease cost</t>
        </is>
      </c>
      <c r="B8" s="5" t="n">
        <v>611464</v>
      </c>
      <c r="C8" s="5" t="n">
        <v>41384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67" customWidth="1" min="2" max="2"/>
    <col width="67" customWidth="1" min="3" max="3"/>
  </cols>
  <sheetData>
    <row r="1">
      <c r="A1" s="1" t="inlineStr">
        <is>
          <t>Leases (Details 2)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cash flows from finance leases</t>
        </is>
      </c>
      <c r="B4" s="5" t="n">
        <v>-1938</v>
      </c>
      <c r="C4" s="5" t="n">
        <v>-2443</v>
      </c>
    </row>
    <row r="5">
      <c r="A5" s="4" t="inlineStr">
        <is>
          <t>Operating cash flows from operating leases</t>
        </is>
      </c>
      <c r="B5" s="6" t="n">
        <v>-600299</v>
      </c>
      <c r="C5" s="6" t="n">
        <v>-380545</v>
      </c>
    </row>
    <row r="6">
      <c r="A6" s="4" t="inlineStr">
        <is>
          <t>Financing cash flows from finance leases</t>
        </is>
      </c>
      <c r="B6" s="6" t="n">
        <v>-7891</v>
      </c>
      <c r="C6" s="6" t="n">
        <v>-7437</v>
      </c>
    </row>
    <row r="7">
      <c r="A7" s="4" t="inlineStr">
        <is>
          <t>Cash paid for amounts included in the measurement of lease liabilities</t>
        </is>
      </c>
      <c r="B7" s="5" t="n">
        <v>-610127</v>
      </c>
      <c r="C7" s="5" t="n">
        <v>-390425</v>
      </c>
    </row>
    <row r="8">
      <c r="A8" s="4" t="inlineStr">
        <is>
          <t>[custom:WeightedAverageLeaseTermFinanceLeases]</t>
        </is>
      </c>
      <c r="B8" s="4" t="inlineStr">
        <is>
          <t>2
                                            years and ten months</t>
        </is>
      </c>
      <c r="C8" s="4" t="inlineStr">
        <is>
          <t>3
                                            years and ten months</t>
        </is>
      </c>
    </row>
    <row r="9">
      <c r="A9" s="4" t="inlineStr">
        <is>
          <t>[custom:WeightedAverageRemainingLeaseTermOperatingLeases]</t>
        </is>
      </c>
      <c r="B9" s="4" t="inlineStr">
        <is>
          <t>19
                                            years and 8 months</t>
        </is>
      </c>
      <c r="C9" s="4" t="inlineStr">
        <is>
          <t>4
                                            years and 1 months</t>
        </is>
      </c>
    </row>
    <row r="10">
      <c r="A10" s="4" t="inlineStr">
        <is>
          <t>[custom:DiscountRateFinanceLeases]</t>
        </is>
      </c>
      <c r="B10" s="8" t="n">
        <v>0.066</v>
      </c>
      <c r="C10" s="8" t="n">
        <v>0.066</v>
      </c>
    </row>
    <row r="11">
      <c r="A11" s="4" t="inlineStr">
        <is>
          <t>[custom:DiscountRateOperatingLeases]</t>
        </is>
      </c>
      <c r="B11" s="8" t="n">
        <v>0.077</v>
      </c>
      <c r="C11" s="8" t="n">
        <v>0.04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Lease (Details 3) - USD ($)</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9829</v>
      </c>
      <c r="C3" s="4" t="inlineStr">
        <is>
          <t xml:space="preserve"> </t>
        </is>
      </c>
    </row>
    <row r="4">
      <c r="A4" s="4" t="inlineStr">
        <is>
          <t>2025</t>
        </is>
      </c>
      <c r="B4" s="6" t="n">
        <v>9829</v>
      </c>
      <c r="C4" s="4" t="inlineStr">
        <is>
          <t xml:space="preserve"> </t>
        </is>
      </c>
    </row>
    <row r="5">
      <c r="A5" s="4" t="inlineStr">
        <is>
          <t>2026</t>
        </is>
      </c>
      <c r="B5" s="6" t="n">
        <v>6195</v>
      </c>
      <c r="C5" s="4" t="inlineStr">
        <is>
          <t xml:space="preserve"> </t>
        </is>
      </c>
    </row>
    <row r="6">
      <c r="A6" s="4" t="inlineStr">
        <is>
          <t xml:space="preserve">2027 </t>
        </is>
      </c>
      <c r="B6" s="6" t="n">
        <v>1707</v>
      </c>
      <c r="C6" s="4" t="inlineStr">
        <is>
          <t xml:space="preserve"> </t>
        </is>
      </c>
    </row>
    <row r="7">
      <c r="A7" s="4" t="inlineStr">
        <is>
          <t xml:space="preserve"> </t>
        </is>
      </c>
      <c r="B7" s="6" t="n">
        <v>27560</v>
      </c>
      <c r="C7" s="4" t="inlineStr">
        <is>
          <t xml:space="preserve"> </t>
        </is>
      </c>
    </row>
    <row r="8">
      <c r="A8" s="4" t="inlineStr">
        <is>
          <t>Imputed interest</t>
        </is>
      </c>
      <c r="B8" s="6" t="n">
        <v>-2659</v>
      </c>
      <c r="C8" s="4" t="inlineStr">
        <is>
          <t xml:space="preserve"> </t>
        </is>
      </c>
    </row>
    <row r="9">
      <c r="A9" s="4" t="inlineStr">
        <is>
          <t>Lease liability</t>
        </is>
      </c>
      <c r="B9" s="6" t="n">
        <v>24901</v>
      </c>
      <c r="C9" s="4" t="inlineStr">
        <is>
          <t xml:space="preserve"> </t>
        </is>
      </c>
    </row>
    <row r="10">
      <c r="A10" s="4" t="inlineStr">
        <is>
          <t>Current portion</t>
        </is>
      </c>
      <c r="B10" s="6" t="n">
        <v>8426</v>
      </c>
      <c r="C10" s="5" t="n">
        <v>7891</v>
      </c>
    </row>
    <row r="11">
      <c r="A11" s="4" t="inlineStr">
        <is>
          <t>Non-Current portion</t>
        </is>
      </c>
      <c r="B11" s="5" t="n">
        <v>16475</v>
      </c>
      <c r="C11" s="5" t="n">
        <v>249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Details 4) - USD ($)</t>
        </is>
      </c>
      <c r="B1" s="2" t="inlineStr">
        <is>
          <t>Dec. 31, 2023</t>
        </is>
      </c>
      <c r="C1" s="2" t="inlineStr">
        <is>
          <t>Dec. 31, 2022</t>
        </is>
      </c>
    </row>
    <row r="2">
      <c r="A2" s="3" t="inlineStr">
        <is>
          <t>Leases</t>
        </is>
      </c>
      <c r="B2" s="4" t="inlineStr">
        <is>
          <t xml:space="preserve"> </t>
        </is>
      </c>
      <c r="C2" s="4" t="inlineStr">
        <is>
          <t xml:space="preserve"> </t>
        </is>
      </c>
    </row>
    <row r="3">
      <c r="A3" s="4" t="inlineStr">
        <is>
          <t>2023</t>
        </is>
      </c>
      <c r="B3" s="5" t="n">
        <v>754857</v>
      </c>
      <c r="C3" s="4" t="inlineStr">
        <is>
          <t xml:space="preserve"> </t>
        </is>
      </c>
    </row>
    <row r="4">
      <c r="A4" s="4" t="inlineStr">
        <is>
          <t>2024</t>
        </is>
      </c>
      <c r="B4" s="6" t="n">
        <v>775615</v>
      </c>
      <c r="C4" s="4" t="inlineStr">
        <is>
          <t xml:space="preserve"> </t>
        </is>
      </c>
    </row>
    <row r="5">
      <c r="A5" s="4" t="inlineStr">
        <is>
          <t>2025</t>
        </is>
      </c>
      <c r="B5" s="6" t="n">
        <v>796945</v>
      </c>
      <c r="C5" s="4" t="inlineStr">
        <is>
          <t xml:space="preserve"> </t>
        </is>
      </c>
    </row>
    <row r="6">
      <c r="A6" s="4" t="inlineStr">
        <is>
          <t>2026</t>
        </is>
      </c>
      <c r="B6" s="6" t="n">
        <v>818861</v>
      </c>
      <c r="C6" s="4" t="inlineStr">
        <is>
          <t xml:space="preserve"> </t>
        </is>
      </c>
    </row>
    <row r="7">
      <c r="A7" s="4" t="inlineStr">
        <is>
          <t>2027 and thereafter</t>
        </is>
      </c>
      <c r="B7" s="6" t="n">
        <v>16200042</v>
      </c>
      <c r="C7" s="4" t="inlineStr">
        <is>
          <t xml:space="preserve"> </t>
        </is>
      </c>
    </row>
    <row r="8">
      <c r="A8" s="4" t="inlineStr">
        <is>
          <t>Total undiscounted minimum future lease payments</t>
        </is>
      </c>
      <c r="B8" s="6" t="n">
        <v>19346320</v>
      </c>
      <c r="C8" s="4" t="inlineStr">
        <is>
          <t xml:space="preserve"> </t>
        </is>
      </c>
    </row>
    <row r="9">
      <c r="A9" s="4" t="inlineStr">
        <is>
          <t>Imputed interest</t>
        </is>
      </c>
      <c r="B9" s="6" t="n">
        <v>-9924200</v>
      </c>
      <c r="C9" s="4" t="inlineStr">
        <is>
          <t xml:space="preserve"> </t>
        </is>
      </c>
    </row>
    <row r="10">
      <c r="A10" s="4" t="inlineStr">
        <is>
          <t>Total operating lease liability</t>
        </is>
      </c>
      <c r="B10" s="6" t="n">
        <v>9422120</v>
      </c>
      <c r="C10" s="4" t="inlineStr">
        <is>
          <t xml:space="preserve"> </t>
        </is>
      </c>
    </row>
    <row r="11">
      <c r="A11" s="4" t="inlineStr">
        <is>
          <t>Current portion</t>
        </is>
      </c>
      <c r="B11" s="6" t="n">
        <v>38563</v>
      </c>
      <c r="C11" s="5" t="n">
        <v>287017</v>
      </c>
    </row>
    <row r="12">
      <c r="A12" s="4" t="inlineStr">
        <is>
          <t>Non-Current portion</t>
        </is>
      </c>
      <c r="B12" s="6" t="n">
        <v>9383557</v>
      </c>
      <c r="C12" s="5" t="n">
        <v>1206413</v>
      </c>
    </row>
    <row r="13">
      <c r="A13" s="4" t="inlineStr">
        <is>
          <t xml:space="preserve"> Lease liability</t>
        </is>
      </c>
      <c r="B13" s="5" t="n">
        <v>9422120</v>
      </c>
      <c r="C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5" t="n">
        <v>1006415</v>
      </c>
      <c r="C4" s="5" t="n">
        <v>295188</v>
      </c>
    </row>
    <row r="5">
      <c r="A5" s="3" t="inlineStr">
        <is>
          <t>Adjustment to reconcile net income to net cash (used in) provided by operating activities:</t>
        </is>
      </c>
      <c r="B5" s="4" t="inlineStr">
        <is>
          <t xml:space="preserve"> </t>
        </is>
      </c>
      <c r="C5" s="4" t="inlineStr">
        <is>
          <t xml:space="preserve"> </t>
        </is>
      </c>
    </row>
    <row r="6">
      <c r="A6" s="4" t="inlineStr">
        <is>
          <t>Depreciation and amortization expense</t>
        </is>
      </c>
      <c r="B6" s="6" t="n">
        <v>498919</v>
      </c>
      <c r="C6" s="6" t="n">
        <v>540119</v>
      </c>
    </row>
    <row r="7">
      <c r="A7" s="4" t="inlineStr">
        <is>
          <t>Amortization of debt discount</t>
        </is>
      </c>
      <c r="B7" s="6" t="n">
        <v>281354</v>
      </c>
      <c r="C7" s="6" t="n">
        <v>624683</v>
      </c>
    </row>
    <row r="8">
      <c r="A8" s="4" t="inlineStr">
        <is>
          <t>Gain on disposal of property</t>
        </is>
      </c>
      <c r="B8" s="6" t="n">
        <v>-2484172</v>
      </c>
      <c r="C8" s="4" t="inlineStr">
        <is>
          <t xml:space="preserve"> </t>
        </is>
      </c>
    </row>
    <row r="9">
      <c r="A9" s="4" t="inlineStr">
        <is>
          <t>Loss on debt extinguishment</t>
        </is>
      </c>
      <c r="B9" s="6" t="n">
        <v>277175</v>
      </c>
      <c r="C9" s="4" t="inlineStr">
        <is>
          <t xml:space="preserve"> </t>
        </is>
      </c>
    </row>
    <row r="10">
      <c r="A10" s="4" t="inlineStr">
        <is>
          <t>Forgiveness of federal relief loan</t>
        </is>
      </c>
      <c r="B10" s="4" t="inlineStr">
        <is>
          <t xml:space="preserve"> </t>
        </is>
      </c>
      <c r="C10" s="6" t="n">
        <v>-104368</v>
      </c>
    </row>
    <row r="11">
      <c r="A11" s="4" t="inlineStr">
        <is>
          <t>Penalty on promissory notes</t>
        </is>
      </c>
      <c r="B11" s="6" t="n">
        <v>34688</v>
      </c>
      <c r="C11" s="6" t="n">
        <v>60075</v>
      </c>
    </row>
    <row r="12">
      <c r="A12" s="4" t="inlineStr">
        <is>
          <t>Amortization of right of use asset</t>
        </is>
      </c>
      <c r="B12" s="6" t="n">
        <v>177220</v>
      </c>
      <c r="C12" s="6" t="n">
        <v>260745</v>
      </c>
    </row>
    <row r="13">
      <c r="A13" s="4" t="inlineStr">
        <is>
          <t>Deferred taxation movement</t>
        </is>
      </c>
      <c r="B13" s="6" t="n">
        <v>-217451</v>
      </c>
      <c r="C13" s="6" t="n">
        <v>-55606</v>
      </c>
    </row>
    <row r="14">
      <c r="A14" s="3" t="inlineStr">
        <is>
          <t>Changes in operating assets and liabilities</t>
        </is>
      </c>
      <c r="B14" s="4" t="inlineStr">
        <is>
          <t xml:space="preserve"> </t>
        </is>
      </c>
      <c r="C14" s="4" t="inlineStr">
        <is>
          <t xml:space="preserve"> </t>
        </is>
      </c>
    </row>
    <row r="15">
      <c r="A15" s="4" t="inlineStr">
        <is>
          <t>Accounts receivable</t>
        </is>
      </c>
      <c r="B15" s="6" t="n">
        <v>78037</v>
      </c>
      <c r="C15" s="6" t="n">
        <v>-215364</v>
      </c>
    </row>
    <row r="16">
      <c r="A16" s="4" t="inlineStr">
        <is>
          <t>Prepaid expenses</t>
        </is>
      </c>
      <c r="B16" s="6" t="n">
        <v>26562</v>
      </c>
      <c r="C16" s="6" t="n">
        <v>-14996</v>
      </c>
    </row>
    <row r="17">
      <c r="A17" s="4" t="inlineStr">
        <is>
          <t>Other current assets</t>
        </is>
      </c>
      <c r="B17" s="6" t="n">
        <v>5513</v>
      </c>
      <c r="C17" s="6" t="n">
        <v>-3113</v>
      </c>
    </row>
    <row r="18">
      <c r="A18" s="4" t="inlineStr">
        <is>
          <t>Accounts payable and accrued liabilities</t>
        </is>
      </c>
      <c r="B18" s="6" t="n">
        <v>201978</v>
      </c>
      <c r="C18" s="6" t="n">
        <v>305785</v>
      </c>
    </row>
    <row r="19">
      <c r="A19" s="4" t="inlineStr">
        <is>
          <t>Operating lease liabilities</t>
        </is>
      </c>
      <c r="B19" s="6" t="n">
        <v>-179184</v>
      </c>
      <c r="C19" s="6" t="n">
        <v>-241083</v>
      </c>
    </row>
    <row r="20">
      <c r="A20" s="4" t="inlineStr">
        <is>
          <t>Taxes payable</t>
        </is>
      </c>
      <c r="B20" s="6" t="n">
        <v>-237211</v>
      </c>
      <c r="C20" s="6" t="n">
        <v>125014</v>
      </c>
    </row>
    <row r="21">
      <c r="A21" s="4" t="inlineStr">
        <is>
          <t>Net cash (used in) provided by operating activities</t>
        </is>
      </c>
      <c r="B21" s="6" t="n">
        <v>-530157</v>
      </c>
      <c r="C21" s="6" t="n">
        <v>1577079</v>
      </c>
    </row>
    <row r="22">
      <c r="A22" s="3" t="inlineStr">
        <is>
          <t>Investing activities</t>
        </is>
      </c>
      <c r="B22" s="4" t="inlineStr">
        <is>
          <t xml:space="preserve"> </t>
        </is>
      </c>
      <c r="C22" s="4" t="inlineStr">
        <is>
          <t xml:space="preserve"> </t>
        </is>
      </c>
    </row>
    <row r="23">
      <c r="A23" s="4" t="inlineStr">
        <is>
          <t>Acquisition of real property, net of $400,000 deposit paid</t>
        </is>
      </c>
      <c r="B23" s="6" t="n">
        <v>-5209276</v>
      </c>
      <c r="C23" s="4" t="inlineStr">
        <is>
          <t xml:space="preserve"> </t>
        </is>
      </c>
    </row>
    <row r="24">
      <c r="A24" s="4" t="inlineStr">
        <is>
          <t>Proceeds on disposal of real property</t>
        </is>
      </c>
      <c r="B24" s="6" t="n">
        <v>8093448</v>
      </c>
      <c r="C24" s="4" t="inlineStr">
        <is>
          <t xml:space="preserve"> </t>
        </is>
      </c>
    </row>
    <row r="25">
      <c r="A25" s="4" t="inlineStr">
        <is>
          <t>Purchase of property and equipment</t>
        </is>
      </c>
      <c r="B25" s="6" t="n">
        <v>-40602</v>
      </c>
      <c r="C25" s="6" t="n">
        <v>-315822</v>
      </c>
    </row>
    <row r="26">
      <c r="A26" s="4" t="inlineStr">
        <is>
          <t>Proceeds on sale of subsidiary, net of cash of $1,421</t>
        </is>
      </c>
      <c r="B26" s="4" t="inlineStr">
        <is>
          <t xml:space="preserve"> </t>
        </is>
      </c>
      <c r="C26" s="6" t="n">
        <v>-1421</v>
      </c>
    </row>
    <row r="27">
      <c r="A27" s="4" t="inlineStr">
        <is>
          <t>Proceeds from deposits</t>
        </is>
      </c>
      <c r="B27" s="4" t="inlineStr">
        <is>
          <t xml:space="preserve"> </t>
        </is>
      </c>
      <c r="C27" s="6" t="n">
        <v>4984</v>
      </c>
    </row>
    <row r="28">
      <c r="A28" s="4" t="inlineStr">
        <is>
          <t>Investment in deposits</t>
        </is>
      </c>
      <c r="B28" s="6" t="n">
        <v>-389000</v>
      </c>
      <c r="C28" s="6" t="n">
        <v>-400000</v>
      </c>
    </row>
    <row r="29">
      <c r="A29" s="4" t="inlineStr">
        <is>
          <t>Net cash provided by (used in) investing activities</t>
        </is>
      </c>
      <c r="B29" s="6" t="n">
        <v>2454570</v>
      </c>
      <c r="C29" s="6" t="n">
        <v>-712259</v>
      </c>
    </row>
    <row r="30">
      <c r="A30" s="3" t="inlineStr">
        <is>
          <t>Financing activities</t>
        </is>
      </c>
      <c r="B30" s="4" t="inlineStr">
        <is>
          <t xml:space="preserve"> </t>
        </is>
      </c>
      <c r="C30" s="4" t="inlineStr">
        <is>
          <t xml:space="preserve"> </t>
        </is>
      </c>
    </row>
    <row r="31">
      <c r="A31" s="4" t="inlineStr">
        <is>
          <t>Repayment of mortgage</t>
        </is>
      </c>
      <c r="B31" s="6" t="n">
        <v>-58320</v>
      </c>
      <c r="C31" s="6" t="n">
        <v>-117073</v>
      </c>
    </row>
    <row r="32">
      <c r="A32" s="4" t="inlineStr">
        <is>
          <t>Proceeds from convertible notes</t>
        </is>
      </c>
      <c r="B32" s="6" t="n">
        <v>150000</v>
      </c>
      <c r="C32" s="4" t="inlineStr">
        <is>
          <t xml:space="preserve"> </t>
        </is>
      </c>
    </row>
    <row r="33">
      <c r="A33" s="4" t="inlineStr">
        <is>
          <t>Repayment of convertible notes</t>
        </is>
      </c>
      <c r="B33" s="6" t="n">
        <v>-1153666</v>
      </c>
      <c r="C33" s="4" t="inlineStr">
        <is>
          <t xml:space="preserve"> </t>
        </is>
      </c>
    </row>
    <row r="34">
      <c r="A34" s="4" t="inlineStr">
        <is>
          <t>Proceeds from promissory notes</t>
        </is>
      </c>
      <c r="B34" s="6" t="n">
        <v>447000</v>
      </c>
      <c r="C34" s="6" t="n">
        <v>160000</v>
      </c>
    </row>
    <row r="35">
      <c r="A35" s="4" t="inlineStr">
        <is>
          <t>Repayment of promissory notes</t>
        </is>
      </c>
      <c r="B35" s="6" t="n">
        <v>-568325</v>
      </c>
      <c r="C35" s="6" t="n">
        <v>-289044</v>
      </c>
    </row>
    <row r="36">
      <c r="A36" s="4" t="inlineStr">
        <is>
          <t>Proceeds from receivables funding</t>
        </is>
      </c>
      <c r="B36" s="6" t="n">
        <v>580646</v>
      </c>
      <c r="C36" s="6" t="n">
        <v>682500</v>
      </c>
    </row>
    <row r="37">
      <c r="A37" s="4" t="inlineStr">
        <is>
          <t>Repayment of receivables funding</t>
        </is>
      </c>
      <c r="B37" s="6" t="n">
        <v>-994483</v>
      </c>
      <c r="C37" s="6" t="n">
        <v>-330312</v>
      </c>
    </row>
    <row r="38">
      <c r="A38" s="4" t="inlineStr">
        <is>
          <t>Repayment of government assistance loans</t>
        </is>
      </c>
      <c r="B38" s="6" t="n">
        <v>-14579</v>
      </c>
      <c r="C38" s="6" t="n">
        <v>-2970</v>
      </c>
    </row>
    <row r="39">
      <c r="A39" s="4" t="inlineStr">
        <is>
          <t>Repayment of third party loans</t>
        </is>
      </c>
      <c r="B39" s="6" t="n">
        <v>-283746</v>
      </c>
      <c r="C39" s="6" t="n">
        <v>-76856</v>
      </c>
    </row>
    <row r="40">
      <c r="A40" s="4" t="inlineStr">
        <is>
          <t>Repayment of finance leases</t>
        </is>
      </c>
      <c r="B40" s="6" t="n">
        <v>-7943</v>
      </c>
      <c r="C40" s="6" t="n">
        <v>-7437</v>
      </c>
    </row>
    <row r="41">
      <c r="A41" s="4" t="inlineStr">
        <is>
          <t>(Repayment) proceeds of related party notes</t>
        </is>
      </c>
      <c r="B41" s="6" t="n">
        <v>-174012</v>
      </c>
      <c r="C41" s="6" t="n">
        <v>284906</v>
      </c>
    </row>
    <row r="42">
      <c r="A42" s="4" t="inlineStr">
        <is>
          <t>Net cash (used in ) provided by financing activities</t>
        </is>
      </c>
      <c r="B42" s="6" t="n">
        <v>-2077428</v>
      </c>
      <c r="C42" s="6" t="n">
        <v>303714</v>
      </c>
    </row>
    <row r="43">
      <c r="A43" s="4" t="inlineStr">
        <is>
          <t>Effect of exchange rate on cash</t>
        </is>
      </c>
      <c r="B43" s="6" t="n">
        <v>80831</v>
      </c>
      <c r="C43" s="6" t="n">
        <v>-1076599</v>
      </c>
    </row>
    <row r="44">
      <c r="A44" s="4" t="inlineStr">
        <is>
          <t>Net change in cash</t>
        </is>
      </c>
      <c r="B44" s="6" t="n">
        <v>-72184</v>
      </c>
      <c r="C44" s="6" t="n">
        <v>91935</v>
      </c>
    </row>
    <row r="45">
      <c r="A45" s="4" t="inlineStr">
        <is>
          <t>Beginning cash balance</t>
        </is>
      </c>
      <c r="B45" s="6" t="n">
        <v>140757</v>
      </c>
      <c r="C45" s="6" t="n">
        <v>48822</v>
      </c>
    </row>
    <row r="46">
      <c r="A46" s="4" t="inlineStr">
        <is>
          <t>Ending cash balance</t>
        </is>
      </c>
      <c r="B46" s="6" t="n">
        <v>68573</v>
      </c>
      <c r="C46" s="6" t="n">
        <v>140757</v>
      </c>
    </row>
    <row r="47">
      <c r="A47" s="3" t="inlineStr">
        <is>
          <t>Supplemental cash flow information</t>
        </is>
      </c>
      <c r="B47" s="4" t="inlineStr">
        <is>
          <t xml:space="preserve"> </t>
        </is>
      </c>
      <c r="C47" s="4" t="inlineStr">
        <is>
          <t xml:space="preserve"> </t>
        </is>
      </c>
    </row>
    <row r="48">
      <c r="A48" s="4" t="inlineStr">
        <is>
          <t>Cash paid for interest</t>
        </is>
      </c>
      <c r="B48" s="6" t="n">
        <v>425117</v>
      </c>
      <c r="C48" s="6" t="n">
        <v>234240</v>
      </c>
    </row>
    <row r="49">
      <c r="A49" s="4" t="inlineStr">
        <is>
          <t>Cash paid for income taxes</t>
        </is>
      </c>
      <c r="B49" s="4" t="inlineStr">
        <is>
          <t xml:space="preserve"> </t>
        </is>
      </c>
      <c r="C49" s="4" t="inlineStr">
        <is>
          <t xml:space="preserve"> </t>
        </is>
      </c>
    </row>
    <row r="50">
      <c r="A50" s="3" t="inlineStr">
        <is>
          <t>Non-cash investing and financing activities</t>
        </is>
      </c>
      <c r="B50" s="4" t="inlineStr">
        <is>
          <t xml:space="preserve"> </t>
        </is>
      </c>
      <c r="C50" s="4" t="inlineStr">
        <is>
          <t xml:space="preserve"> </t>
        </is>
      </c>
    </row>
    <row r="51">
      <c r="A51" s="4" t="inlineStr">
        <is>
          <t>Fair value of warrant issued on debt extinguishment</t>
        </is>
      </c>
      <c r="B51" s="6" t="n">
        <v>271939</v>
      </c>
      <c r="C51" s="4" t="inlineStr">
        <is>
          <t xml:space="preserve"> </t>
        </is>
      </c>
    </row>
    <row r="52">
      <c r="A52" s="4" t="inlineStr">
        <is>
          <t>Disposal of subsidiary to related party</t>
        </is>
      </c>
      <c r="B52" s="6" t="n">
        <v>1334885</v>
      </c>
      <c r="C52" s="4" t="inlineStr">
        <is>
          <t xml:space="preserve"> </t>
        </is>
      </c>
    </row>
    <row r="53">
      <c r="A53" s="4" t="inlineStr">
        <is>
          <t>Deemed extinguishment of debt by related party</t>
        </is>
      </c>
      <c r="B53" s="6" t="n">
        <v>461184</v>
      </c>
      <c r="C53" s="4" t="inlineStr">
        <is>
          <t xml:space="preserve"> </t>
        </is>
      </c>
    </row>
    <row r="54">
      <c r="A54" s="4" t="inlineStr">
        <is>
          <t>Conversion of convertible notes</t>
        </is>
      </c>
      <c r="B54" s="4" t="inlineStr">
        <is>
          <t xml:space="preserve"> </t>
        </is>
      </c>
      <c r="C54" s="5" t="n">
        <v>15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Taxes Payable (Details) - USD ($)</t>
        </is>
      </c>
      <c r="B1" s="2" t="inlineStr">
        <is>
          <t>Dec. 31, 2023</t>
        </is>
      </c>
      <c r="C1" s="2" t="inlineStr">
        <is>
          <t>Dec. 31, 2022</t>
        </is>
      </c>
    </row>
    <row r="2">
      <c r="A2" s="3" t="inlineStr">
        <is>
          <t>Taxes Payable</t>
        </is>
      </c>
      <c r="B2" s="4" t="inlineStr">
        <is>
          <t xml:space="preserve"> </t>
        </is>
      </c>
      <c r="C2" s="4" t="inlineStr">
        <is>
          <t xml:space="preserve"> </t>
        </is>
      </c>
    </row>
    <row r="3">
      <c r="A3" s="4" t="inlineStr">
        <is>
          <t>HST/GST payable</t>
        </is>
      </c>
      <c r="B3" s="4" t="inlineStr">
        <is>
          <t xml:space="preserve"> </t>
        </is>
      </c>
      <c r="C3" s="5" t="n">
        <v>74134</v>
      </c>
    </row>
    <row r="4">
      <c r="A4" s="4" t="inlineStr">
        <is>
          <t>Income tax payable</t>
        </is>
      </c>
      <c r="B4" s="4" t="inlineStr">
        <is>
          <t xml:space="preserve"> </t>
        </is>
      </c>
      <c r="C4" s="6" t="n">
        <v>174510</v>
      </c>
    </row>
    <row r="5">
      <c r="A5" s="4" t="inlineStr">
        <is>
          <t xml:space="preserve"> </t>
        </is>
      </c>
      <c r="B5" s="4" t="inlineStr">
        <is>
          <t xml:space="preserve"> </t>
        </is>
      </c>
      <c r="C5" s="5" t="n">
        <v>2486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49" customWidth="1" min="1" max="1"/>
    <col width="21" customWidth="1" min="2" max="2"/>
    <col width="14" customWidth="1" min="3" max="3"/>
  </cols>
  <sheetData>
    <row r="1">
      <c r="A1" s="1" t="inlineStr">
        <is>
          <t>Short-term Convertible Notes (Details)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Principal Amount</t>
        </is>
      </c>
      <c r="B4" s="5" t="n">
        <v>3419776</v>
      </c>
      <c r="C4" s="4" t="inlineStr">
        <is>
          <t xml:space="preserve"> </t>
        </is>
      </c>
    </row>
    <row r="5">
      <c r="A5" s="4" t="inlineStr">
        <is>
          <t>Interest Costs Capitalized</t>
        </is>
      </c>
      <c r="B5" s="6" t="n">
        <v>1000151</v>
      </c>
      <c r="C5" s="4" t="inlineStr">
        <is>
          <t xml:space="preserve"> </t>
        </is>
      </c>
    </row>
    <row r="6">
      <c r="A6" s="4" t="inlineStr">
        <is>
          <t>Convertible note</t>
        </is>
      </c>
      <c r="B6" s="5" t="n">
        <v>4419927</v>
      </c>
      <c r="C6" s="5" t="n">
        <v>5269250</v>
      </c>
    </row>
    <row r="7">
      <c r="A7" s="4" t="inlineStr">
        <is>
          <t>Leonite Capital L L C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Interest rate</t>
        </is>
      </c>
      <c r="B9" s="9" t="n">
        <v>0.12</v>
      </c>
      <c r="C9" s="4" t="inlineStr">
        <is>
          <t xml:space="preserve"> </t>
        </is>
      </c>
    </row>
    <row r="10">
      <c r="A10" s="4" t="inlineStr">
        <is>
          <t>Long-Term Debt, Maturities, Repayment Terms</t>
        </is>
      </c>
      <c r="B10" s="4" t="inlineStr">
        <is>
          <t>On
    Demand</t>
        </is>
      </c>
      <c r="C10" s="4" t="inlineStr">
        <is>
          <t xml:space="preserve"> </t>
        </is>
      </c>
    </row>
    <row r="11">
      <c r="A11" s="4" t="inlineStr">
        <is>
          <t>Principal Amount</t>
        </is>
      </c>
      <c r="B11" s="4" t="inlineStr">
        <is>
          <t xml:space="preserve"> </t>
        </is>
      </c>
      <c r="C11" s="4" t="inlineStr">
        <is>
          <t xml:space="preserve"> </t>
        </is>
      </c>
    </row>
    <row r="12">
      <c r="A12" s="4" t="inlineStr">
        <is>
          <t>Interest Costs Capitalized</t>
        </is>
      </c>
      <c r="B12" s="4" t="inlineStr">
        <is>
          <t xml:space="preserve"> </t>
        </is>
      </c>
      <c r="C12" s="4" t="inlineStr">
        <is>
          <t xml:space="preserve"> </t>
        </is>
      </c>
    </row>
    <row r="13">
      <c r="A13" s="4" t="inlineStr">
        <is>
          <t>Convertible note</t>
        </is>
      </c>
      <c r="B13" s="4" t="inlineStr">
        <is>
          <t xml:space="preserve"> </t>
        </is>
      </c>
      <c r="C13" s="6" t="n">
        <v>184749</v>
      </c>
    </row>
    <row r="14">
      <c r="A14" s="4" t="inlineStr">
        <is>
          <t>Interest rate</t>
        </is>
      </c>
      <c r="B14" s="9" t="n">
        <v>0.12</v>
      </c>
      <c r="C14" s="4" t="inlineStr">
        <is>
          <t xml:space="preserve"> </t>
        </is>
      </c>
    </row>
    <row r="15">
      <c r="A15" s="4" t="inlineStr">
        <is>
          <t>Leonite Fund I L P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Long-Term Debt, Maturities, Repayment Terms</t>
        </is>
      </c>
      <c r="B17" s="4" t="inlineStr">
        <is>
          <t>March
    1, 2023</t>
        </is>
      </c>
      <c r="C17" s="4" t="inlineStr">
        <is>
          <t xml:space="preserve"> </t>
        </is>
      </c>
    </row>
    <row r="18">
      <c r="A18" s="4" t="inlineStr">
        <is>
          <t>Principal Amount</t>
        </is>
      </c>
      <c r="B18" s="4" t="inlineStr">
        <is>
          <t xml:space="preserve"> </t>
        </is>
      </c>
      <c r="C18" s="4" t="inlineStr">
        <is>
          <t xml:space="preserve"> </t>
        </is>
      </c>
    </row>
    <row r="19">
      <c r="A19" s="4" t="inlineStr">
        <is>
          <t>Interest Costs Capitalized</t>
        </is>
      </c>
      <c r="B19" s="4" t="inlineStr">
        <is>
          <t xml:space="preserve"> </t>
        </is>
      </c>
      <c r="C19" s="4" t="inlineStr">
        <is>
          <t xml:space="preserve"> </t>
        </is>
      </c>
    </row>
    <row r="20">
      <c r="A20" s="4" t="inlineStr">
        <is>
          <t>Convertible note</t>
        </is>
      </c>
      <c r="B20" s="4" t="inlineStr">
        <is>
          <t xml:space="preserve"> </t>
        </is>
      </c>
      <c r="C20" s="6" t="n">
        <v>720830</v>
      </c>
    </row>
    <row r="21">
      <c r="A21" s="4" t="inlineStr">
        <is>
          <t>Auctus Fund L L C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Interest rate</t>
        </is>
      </c>
      <c r="B23" s="9" t="n">
        <v>0</v>
      </c>
      <c r="C23" s="4" t="inlineStr">
        <is>
          <t xml:space="preserve"> </t>
        </is>
      </c>
    </row>
    <row r="24">
      <c r="A24" s="4" t="inlineStr">
        <is>
          <t>Long-Term Debt, Maturities, Repayment Terms</t>
        </is>
      </c>
      <c r="B24" s="4" t="inlineStr">
        <is>
          <t>On
    Demand</t>
        </is>
      </c>
      <c r="C24" s="4" t="inlineStr">
        <is>
          <t xml:space="preserve"> </t>
        </is>
      </c>
    </row>
    <row r="25">
      <c r="A25" s="4" t="inlineStr">
        <is>
          <t>Principal Amount</t>
        </is>
      </c>
      <c r="B25" s="5" t="n">
        <v>70000</v>
      </c>
      <c r="C25" s="4" t="inlineStr">
        <is>
          <t xml:space="preserve"> </t>
        </is>
      </c>
    </row>
    <row r="26">
      <c r="A26" s="4" t="inlineStr">
        <is>
          <t>Interest Costs Capitalized</t>
        </is>
      </c>
      <c r="B26" s="4" t="inlineStr">
        <is>
          <t xml:space="preserve"> </t>
        </is>
      </c>
      <c r="C26" s="4" t="inlineStr">
        <is>
          <t xml:space="preserve"> </t>
        </is>
      </c>
    </row>
    <row r="27">
      <c r="A27" s="4" t="inlineStr">
        <is>
          <t>Convertible note</t>
        </is>
      </c>
      <c r="B27" s="5" t="n">
        <v>70000</v>
      </c>
      <c r="C27" s="6" t="n">
        <v>80000</v>
      </c>
    </row>
    <row r="28">
      <c r="A28" s="4" t="inlineStr">
        <is>
          <t>Interest rate</t>
        </is>
      </c>
      <c r="B28" s="9" t="n">
        <v>0</v>
      </c>
      <c r="C28" s="4" t="inlineStr">
        <is>
          <t xml:space="preserve"> </t>
        </is>
      </c>
    </row>
    <row r="29">
      <c r="A29" s="4" t="inlineStr">
        <is>
          <t>Labrys Fund L P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Interest rate</t>
        </is>
      </c>
      <c r="B31" s="9" t="n">
        <v>0.12</v>
      </c>
      <c r="C31" s="4" t="inlineStr">
        <is>
          <t xml:space="preserve"> </t>
        </is>
      </c>
    </row>
    <row r="32">
      <c r="A32" s="4" t="inlineStr">
        <is>
          <t>Long-Term Debt, Maturities, Repayment Terms</t>
        </is>
      </c>
      <c r="B32" s="4" t="inlineStr">
        <is>
          <t>On
    Demand</t>
        </is>
      </c>
      <c r="C32" s="4" t="inlineStr">
        <is>
          <t xml:space="preserve"> </t>
        </is>
      </c>
    </row>
    <row r="33">
      <c r="A33" s="4" t="inlineStr">
        <is>
          <t>Principal Amount</t>
        </is>
      </c>
      <c r="B33" s="4" t="inlineStr">
        <is>
          <t xml:space="preserve"> </t>
        </is>
      </c>
      <c r="C33" s="4" t="inlineStr">
        <is>
          <t xml:space="preserve"> </t>
        </is>
      </c>
    </row>
    <row r="34">
      <c r="A34" s="4" t="inlineStr">
        <is>
          <t>Interest Costs Capitalized</t>
        </is>
      </c>
      <c r="B34" s="4" t="inlineStr">
        <is>
          <t xml:space="preserve"> </t>
        </is>
      </c>
      <c r="C34" s="4" t="inlineStr">
        <is>
          <t xml:space="preserve"> </t>
        </is>
      </c>
    </row>
    <row r="35">
      <c r="A35" s="4" t="inlineStr">
        <is>
          <t>Convertible note</t>
        </is>
      </c>
      <c r="B35" s="4" t="inlineStr">
        <is>
          <t xml:space="preserve"> </t>
        </is>
      </c>
      <c r="C35" s="6" t="n">
        <v>8826</v>
      </c>
    </row>
    <row r="36">
      <c r="A36" s="4" t="inlineStr">
        <is>
          <t>Interest rate</t>
        </is>
      </c>
      <c r="B36" s="9" t="n">
        <v>0.12</v>
      </c>
      <c r="C36" s="4" t="inlineStr">
        <is>
          <t xml:space="preserve"> </t>
        </is>
      </c>
    </row>
    <row r="37">
      <c r="A37" s="4" t="inlineStr">
        <is>
          <t>Ed Blasiak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Interest rate</t>
        </is>
      </c>
      <c r="B39" s="8" t="n">
        <v>0.065</v>
      </c>
      <c r="C39" s="4" t="inlineStr">
        <is>
          <t xml:space="preserve"> </t>
        </is>
      </c>
    </row>
    <row r="40">
      <c r="A40" s="4" t="inlineStr">
        <is>
          <t>Long-Term Debt, Maturities, Repayment Terms</t>
        </is>
      </c>
      <c r="B40" s="4" t="inlineStr">
        <is>
          <t>On
    Demand</t>
        </is>
      </c>
      <c r="C40" s="4" t="inlineStr">
        <is>
          <t xml:space="preserve"> </t>
        </is>
      </c>
    </row>
    <row r="41">
      <c r="A41" s="4" t="inlineStr">
        <is>
          <t>Principal Amount</t>
        </is>
      </c>
      <c r="B41" s="4" t="inlineStr">
        <is>
          <t xml:space="preserve"> </t>
        </is>
      </c>
      <c r="C41" s="4" t="inlineStr">
        <is>
          <t xml:space="preserve"> </t>
        </is>
      </c>
    </row>
    <row r="42">
      <c r="A42" s="4" t="inlineStr">
        <is>
          <t>Interest Costs Capitalized</t>
        </is>
      </c>
      <c r="B42" s="4" t="inlineStr">
        <is>
          <t xml:space="preserve"> </t>
        </is>
      </c>
      <c r="C42" s="4" t="inlineStr">
        <is>
          <t xml:space="preserve"> </t>
        </is>
      </c>
    </row>
    <row r="43">
      <c r="A43" s="4" t="inlineStr">
        <is>
          <t>Convertible note</t>
        </is>
      </c>
      <c r="B43" s="4" t="inlineStr">
        <is>
          <t xml:space="preserve"> </t>
        </is>
      </c>
      <c r="C43" s="6" t="n">
        <v>63322</v>
      </c>
    </row>
    <row r="44">
      <c r="A44" s="4" t="inlineStr">
        <is>
          <t>Interest rate</t>
        </is>
      </c>
      <c r="B44" s="8" t="n">
        <v>0.065</v>
      </c>
      <c r="C44" s="4" t="inlineStr">
        <is>
          <t xml:space="preserve"> </t>
        </is>
      </c>
    </row>
    <row r="45">
      <c r="A45" s="4" t="inlineStr">
        <is>
          <t>Joshua Bauman [Member]</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Interest rate</t>
        </is>
      </c>
      <c r="B47" s="9" t="n">
        <v>0.11</v>
      </c>
      <c r="C47" s="4" t="inlineStr">
        <is>
          <t xml:space="preserve"> </t>
        </is>
      </c>
    </row>
    <row r="48">
      <c r="A48" s="4" t="inlineStr">
        <is>
          <t>Long-Term Debt, Maturities, Repayment Terms</t>
        </is>
      </c>
      <c r="B48" s="4" t="inlineStr">
        <is>
          <t>October
    21, 2022</t>
        </is>
      </c>
      <c r="C48" s="4" t="inlineStr">
        <is>
          <t xml:space="preserve"> </t>
        </is>
      </c>
    </row>
    <row r="49">
      <c r="A49" s="4" t="inlineStr">
        <is>
          <t>Principal Amount</t>
        </is>
      </c>
      <c r="B49" s="4" t="inlineStr">
        <is>
          <t xml:space="preserve"> </t>
        </is>
      </c>
      <c r="C49" s="4" t="inlineStr">
        <is>
          <t xml:space="preserve"> </t>
        </is>
      </c>
    </row>
    <row r="50">
      <c r="A50" s="4" t="inlineStr">
        <is>
          <t>Interest Costs Capitalized</t>
        </is>
      </c>
      <c r="B50" s="4" t="inlineStr">
        <is>
          <t xml:space="preserve"> </t>
        </is>
      </c>
      <c r="C50" s="4" t="inlineStr">
        <is>
          <t xml:space="preserve"> </t>
        </is>
      </c>
    </row>
    <row r="51">
      <c r="A51" s="4" t="inlineStr">
        <is>
          <t>Convertible note</t>
        </is>
      </c>
      <c r="B51" s="4" t="inlineStr">
        <is>
          <t xml:space="preserve"> </t>
        </is>
      </c>
      <c r="C51" s="6" t="n">
        <v>169710</v>
      </c>
    </row>
    <row r="52">
      <c r="A52" s="4" t="inlineStr">
        <is>
          <t>Interest rate</t>
        </is>
      </c>
      <c r="B52" s="9" t="n">
        <v>0.11</v>
      </c>
      <c r="C52" s="4" t="inlineStr">
        <is>
          <t xml:space="preserve"> </t>
        </is>
      </c>
    </row>
    <row r="53">
      <c r="A53" s="4" t="inlineStr">
        <is>
          <t>Convertible Notes [Member]</t>
        </is>
      </c>
      <c r="B53" s="4" t="inlineStr">
        <is>
          <t xml:space="preserve"> </t>
        </is>
      </c>
      <c r="C53" s="4" t="inlineStr">
        <is>
          <t xml:space="preserve"> </t>
        </is>
      </c>
    </row>
    <row r="54">
      <c r="A54" s="3" t="inlineStr">
        <is>
          <t>Short-Term Debt [Line Items]</t>
        </is>
      </c>
      <c r="B54" s="4" t="inlineStr">
        <is>
          <t xml:space="preserve"> </t>
        </is>
      </c>
      <c r="C54" s="4" t="inlineStr">
        <is>
          <t xml:space="preserve"> </t>
        </is>
      </c>
    </row>
    <row r="55">
      <c r="A55" s="4" t="inlineStr">
        <is>
          <t>Interest rate</t>
        </is>
      </c>
      <c r="B55" s="9" t="n">
        <v>0.1</v>
      </c>
      <c r="C55" s="4" t="inlineStr">
        <is>
          <t xml:space="preserve"> </t>
        </is>
      </c>
    </row>
    <row r="56">
      <c r="A56" s="4" t="inlineStr">
        <is>
          <t>Long-Term Debt, Maturities, Repayment Terms</t>
        </is>
      </c>
      <c r="B56" s="4" t="inlineStr">
        <is>
          <t>August
    9, 2024</t>
        </is>
      </c>
      <c r="C56" s="4" t="inlineStr">
        <is>
          <t xml:space="preserve"> </t>
        </is>
      </c>
    </row>
    <row r="57">
      <c r="A57" s="4" t="inlineStr">
        <is>
          <t>Principal Amount</t>
        </is>
      </c>
      <c r="B57" s="5" t="n">
        <v>120776</v>
      </c>
      <c r="C57" s="4" t="inlineStr">
        <is>
          <t xml:space="preserve"> </t>
        </is>
      </c>
    </row>
    <row r="58">
      <c r="A58" s="4" t="inlineStr">
        <is>
          <t>Interest Costs Capitalized</t>
        </is>
      </c>
      <c r="B58" s="6" t="n">
        <v>990</v>
      </c>
      <c r="C58" s="4" t="inlineStr">
        <is>
          <t xml:space="preserve"> </t>
        </is>
      </c>
    </row>
    <row r="59">
      <c r="A59" s="4" t="inlineStr">
        <is>
          <t>Convertible note</t>
        </is>
      </c>
      <c r="B59" s="5" t="n">
        <v>121766</v>
      </c>
      <c r="C59" s="4" t="inlineStr">
        <is>
          <t xml:space="preserve"> </t>
        </is>
      </c>
    </row>
    <row r="60">
      <c r="A60" s="4" t="inlineStr">
        <is>
          <t>Interest rate</t>
        </is>
      </c>
      <c r="B60" s="9" t="n">
        <v>0.1</v>
      </c>
      <c r="C60" s="4" t="inlineStr">
        <is>
          <t xml:space="preserve"> </t>
        </is>
      </c>
    </row>
    <row r="61">
      <c r="A61" s="4" t="inlineStr">
        <is>
          <t>Series N Convertible Notes [Member]</t>
        </is>
      </c>
      <c r="B61" s="4" t="inlineStr">
        <is>
          <t xml:space="preserve"> </t>
        </is>
      </c>
      <c r="C61" s="4" t="inlineStr">
        <is>
          <t xml:space="preserve"> </t>
        </is>
      </c>
    </row>
    <row r="62">
      <c r="A62" s="3" t="inlineStr">
        <is>
          <t>Short-Term Debt [Line Items]</t>
        </is>
      </c>
      <c r="B62" s="4" t="inlineStr">
        <is>
          <t xml:space="preserve"> </t>
        </is>
      </c>
      <c r="C62" s="4" t="inlineStr">
        <is>
          <t xml:space="preserve"> </t>
        </is>
      </c>
    </row>
    <row r="63">
      <c r="A63" s="4" t="inlineStr">
        <is>
          <t>Interest rate</t>
        </is>
      </c>
      <c r="B63" s="9" t="n">
        <v>0.06</v>
      </c>
      <c r="C63" s="4" t="inlineStr">
        <is>
          <t xml:space="preserve"> </t>
        </is>
      </c>
    </row>
    <row r="64">
      <c r="A64" s="4" t="inlineStr">
        <is>
          <t>Principal Amount</t>
        </is>
      </c>
      <c r="B64" s="5" t="n">
        <v>3229000</v>
      </c>
      <c r="C64" s="4" t="inlineStr">
        <is>
          <t xml:space="preserve"> </t>
        </is>
      </c>
    </row>
    <row r="65">
      <c r="A65" s="4" t="inlineStr">
        <is>
          <t>Interest Costs Capitalized</t>
        </is>
      </c>
      <c r="B65" s="6" t="n">
        <v>999161</v>
      </c>
      <c r="C65" s="4" t="inlineStr">
        <is>
          <t xml:space="preserve"> </t>
        </is>
      </c>
    </row>
    <row r="66">
      <c r="A66" s="4" t="inlineStr">
        <is>
          <t>Convertible note</t>
        </is>
      </c>
      <c r="B66" s="5" t="n">
        <v>4228161</v>
      </c>
      <c r="C66" s="5" t="n">
        <v>4041813</v>
      </c>
    </row>
    <row r="67">
      <c r="A67" s="4" t="inlineStr">
        <is>
          <t>Interest rate</t>
        </is>
      </c>
      <c r="B67" s="9" t="n">
        <v>0.06</v>
      </c>
      <c r="C67" s="4" t="inlineStr">
        <is>
          <t xml:space="preserve"> </t>
        </is>
      </c>
    </row>
    <row r="68">
      <c r="A68" s="4" t="inlineStr">
        <is>
          <t>Series N Convertible [Member]</t>
        </is>
      </c>
      <c r="B68" s="4" t="inlineStr">
        <is>
          <t xml:space="preserve"> </t>
        </is>
      </c>
      <c r="C68" s="4" t="inlineStr">
        <is>
          <t xml:space="preserve"> </t>
        </is>
      </c>
    </row>
    <row r="69">
      <c r="A69" s="3" t="inlineStr">
        <is>
          <t>Short-Term Debt [Line Items]</t>
        </is>
      </c>
      <c r="B69" s="4" t="inlineStr">
        <is>
          <t xml:space="preserve"> </t>
        </is>
      </c>
      <c r="C69" s="4" t="inlineStr">
        <is>
          <t xml:space="preserve"> </t>
        </is>
      </c>
    </row>
    <row r="70">
      <c r="A70" s="4" t="inlineStr">
        <is>
          <t>Long-Term Debt, Maturities, Repayment Terms</t>
        </is>
      </c>
      <c r="B70" s="4" t="inlineStr">
        <is>
          <t>On
    Demand</t>
        </is>
      </c>
      <c r="C7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Mortgage loans (Details)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Debt Instrument, Interest Rate, Stated Percentage</t>
        </is>
      </c>
      <c r="B4" s="8" t="n">
        <v>0.042</v>
      </c>
      <c r="C4" s="4" t="inlineStr">
        <is>
          <t xml:space="preserve"> </t>
        </is>
      </c>
    </row>
    <row r="5">
      <c r="A5" s="4" t="inlineStr">
        <is>
          <t>Loan, Securitized or Asset-Backed Financing Arrangement, Principal Outstanding</t>
        </is>
      </c>
      <c r="B5" s="4" t="inlineStr">
        <is>
          <t xml:space="preserve"> </t>
        </is>
      </c>
      <c r="C5" s="4" t="inlineStr">
        <is>
          <t xml:space="preserve"> </t>
        </is>
      </c>
    </row>
    <row r="6">
      <c r="A6" s="4" t="inlineStr">
        <is>
          <t>Debt Instrument, Increase, Accrued Interest</t>
        </is>
      </c>
      <c r="B6" s="4" t="inlineStr">
        <is>
          <t xml:space="preserve"> </t>
        </is>
      </c>
      <c r="C6" s="4" t="inlineStr">
        <is>
          <t xml:space="preserve"> </t>
        </is>
      </c>
    </row>
    <row r="7">
      <c r="A7" s="4" t="inlineStr">
        <is>
          <t>Cranberry Cove Holdings Ltd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Loans Payable</t>
        </is>
      </c>
      <c r="B9" s="4" t="inlineStr">
        <is>
          <t xml:space="preserve"> </t>
        </is>
      </c>
      <c r="C9" s="5" t="n">
        <v>3504605</v>
      </c>
    </row>
    <row r="10">
      <c r="A10" s="4" t="inlineStr">
        <is>
          <t>Loans Payable, Current</t>
        </is>
      </c>
      <c r="B10" s="4" t="inlineStr">
        <is>
          <t xml:space="preserve"> </t>
        </is>
      </c>
      <c r="C10" s="5" t="n">
        <v>35046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Derivative Liability (Details)</t>
        </is>
      </c>
      <c r="B1" s="2" t="inlineStr">
        <is>
          <t>12 Months Ended</t>
        </is>
      </c>
    </row>
    <row r="2">
      <c r="B2" s="2" t="inlineStr">
        <is>
          <t>Dec. 31, 2022 USD ($)</t>
        </is>
      </c>
    </row>
    <row r="3">
      <c r="A3" s="3" t="inlineStr">
        <is>
          <t>Derivative Liability</t>
        </is>
      </c>
      <c r="B3" s="4" t="inlineStr">
        <is>
          <t xml:space="preserve"> </t>
        </is>
      </c>
    </row>
    <row r="4">
      <c r="A4" s="4" t="inlineStr">
        <is>
          <t>Derivative Liability</t>
        </is>
      </c>
      <c r="B4" s="5" t="n">
        <v>515901</v>
      </c>
    </row>
    <row r="5">
      <c r="A5" s="4" t="inlineStr">
        <is>
          <t>Elimination of derivative liability on adoption of ASU 2020-06</t>
        </is>
      </c>
      <c r="B5" s="6" t="n">
        <v>-515901</v>
      </c>
    </row>
    <row r="6">
      <c r="A6" s="4" t="inlineStr">
        <is>
          <t>Mark-to-market adjustments on converted notes</t>
        </is>
      </c>
      <c r="B6" s="4" t="inlineStr">
        <is>
          <t xml:space="preserve"> </t>
        </is>
      </c>
    </row>
    <row r="7">
      <c r="A7" s="4" t="inlineStr">
        <is>
          <t>Derivative liability on issued convertible notes</t>
        </is>
      </c>
      <c r="B7" s="4" t="inlineStr">
        <is>
          <t xml:space="preserve"> </t>
        </is>
      </c>
    </row>
    <row r="8">
      <c r="A8" s="4" t="inlineStr">
        <is>
          <t>Fair value adjustments to derivative liability</t>
        </is>
      </c>
      <c r="B8" s="4" t="inlineStr">
        <is>
          <t xml:space="preserve"> </t>
        </is>
      </c>
    </row>
    <row r="9">
      <c r="A9" s="4" t="inlineStr">
        <is>
          <t>Derivative Liability</t>
        </is>
      </c>
      <c r="B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payables (Details) - USD ($)</t>
        </is>
      </c>
      <c r="B1" s="2" t="inlineStr">
        <is>
          <t>12 Months Ended</t>
        </is>
      </c>
    </row>
    <row r="2">
      <c r="B2" s="2" t="inlineStr">
        <is>
          <t>Dec. 31, 2023</t>
        </is>
      </c>
      <c r="C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Related party disclosure</t>
        </is>
      </c>
      <c r="B4" s="5" t="n">
        <v>2572292</v>
      </c>
      <c r="C4" s="5" t="n">
        <v>2713878</v>
      </c>
    </row>
    <row r="5">
      <c r="A5" s="4" t="inlineStr">
        <is>
          <t>Shawn Eleon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Related party disclosure</t>
        </is>
      </c>
      <c r="B7" s="6" t="n">
        <v>61267</v>
      </c>
      <c r="C7" s="6" t="n">
        <v>411611</v>
      </c>
    </row>
    <row r="8">
      <c r="A8" s="4" t="inlineStr">
        <is>
          <t>Leon Developments [Member]</t>
        </is>
      </c>
      <c r="B8" s="4" t="inlineStr">
        <is>
          <t xml:space="preserve"> </t>
        </is>
      </c>
      <c r="C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row>
    <row r="10">
      <c r="A10" s="4" t="inlineStr">
        <is>
          <t>Related party disclosure</t>
        </is>
      </c>
      <c r="B10" s="6" t="n">
        <v>1092701</v>
      </c>
      <c r="C10" s="6" t="n">
        <v>850657</v>
      </c>
    </row>
    <row r="11">
      <c r="A11" s="4" t="inlineStr">
        <is>
          <t>Eileen Greene [Member]</t>
        </is>
      </c>
      <c r="B11" s="4" t="inlineStr">
        <is>
          <t xml:space="preserve"> </t>
        </is>
      </c>
      <c r="C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row>
    <row r="13">
      <c r="A13" s="4" t="inlineStr">
        <is>
          <t>Related party disclosure</t>
        </is>
      </c>
      <c r="B13" s="5" t="n">
        <v>1418324</v>
      </c>
      <c r="C13" s="5" t="n">
        <v>145161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holders deficit (Details)</t>
        </is>
      </c>
      <c r="B1" s="2" t="inlineStr">
        <is>
          <t>12 Months Ended</t>
        </is>
      </c>
    </row>
    <row r="2">
      <c r="B2" s="2" t="inlineStr">
        <is>
          <t>Dec. 31, 2023 $ / shares</t>
        </is>
      </c>
    </row>
    <row r="3">
      <c r="A3" s="4" t="inlineStr">
        <is>
          <t>Share-Based Compensation Arrangement by Share-Based Payment Award, Fair Value Assumptions, Exercise Price</t>
        </is>
      </c>
      <c r="B3" s="10" t="n">
        <v>0.001</v>
      </c>
    </row>
    <row r="4">
      <c r="A4" s="4" t="inlineStr">
        <is>
          <t>Share-Based Compensation Arrangement by Share-Based Payment Award, Fair Value Assumptions, Risk Free Interest Rate, Minimum</t>
        </is>
      </c>
      <c r="B4" s="8" t="n">
        <v>0.0431</v>
      </c>
    </row>
    <row r="5">
      <c r="A5" s="4" t="inlineStr">
        <is>
          <t>Share-Based Compensation Arrangement by Share-Based Payment Award, Fair Value Assumptions, Risk Free Interest Rate, Maximum</t>
        </is>
      </c>
      <c r="B5" s="8" t="n">
        <v>0.0487</v>
      </c>
    </row>
    <row r="6">
      <c r="A6" s="4" t="inlineStr">
        <is>
          <t>Share-Based Compensation Arrangement by Share-Based Payment Award, Fair Value Assumptions, Expected Volatility Rate, Minimum</t>
        </is>
      </c>
      <c r="B6" s="8" t="n">
        <v>2.055</v>
      </c>
    </row>
    <row r="7">
      <c r="A7" s="4" t="inlineStr">
        <is>
          <t>Share-Based Compensation Arrangement by Share-Based Payment Award, Fair Value Assumptions, Expected Volatility Rate, Maximum</t>
        </is>
      </c>
      <c r="B7" s="9" t="n">
        <v>2.43</v>
      </c>
    </row>
    <row r="8">
      <c r="A8" s="4" t="inlineStr">
        <is>
          <t>Share-Based Compensation Arrangement by Share-Based Payment Award, Fair Value Assumptions, Expected Dividend Rate</t>
        </is>
      </c>
      <c r="B8" s="9" t="n">
        <v>0</v>
      </c>
    </row>
    <row r="9">
      <c r="A9" s="4" t="inlineStr">
        <is>
          <t>Minimum [Member]</t>
        </is>
      </c>
      <c r="B9" s="4" t="inlineStr">
        <is>
          <t xml:space="preserve"> </t>
        </is>
      </c>
    </row>
    <row r="10">
      <c r="A10" s="4" t="inlineStr">
        <is>
          <t>Share-Based Compensation Arrangement by Share-Based Payment Award, Fair Value Assumptions, Expected Term</t>
        </is>
      </c>
      <c r="B10" s="4" t="inlineStr">
        <is>
          <t>2 years</t>
        </is>
      </c>
    </row>
    <row r="11">
      <c r="A11" s="4" t="inlineStr">
        <is>
          <t>Maximum [Member]</t>
        </is>
      </c>
      <c r="B11" s="4" t="inlineStr">
        <is>
          <t xml:space="preserve"> </t>
        </is>
      </c>
    </row>
    <row r="12">
      <c r="A12" s="4" t="inlineStr">
        <is>
          <t>Share-Based Compensation Arrangement by Share-Based Payment Award, Fair Value Assumptions, Expected Term</t>
        </is>
      </c>
      <c r="B12" s="4" t="inlineStr">
        <is>
          <t>4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Details 1)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Share-Based Compensation Arrangement by Share-Based Payment Award, Options, Outstanding, Number, Beginning Balance</t>
        </is>
      </c>
      <c r="B4" s="6" t="n">
        <v>602852506</v>
      </c>
      <c r="C4" s="6" t="n">
        <v>623777506</v>
      </c>
    </row>
    <row r="5">
      <c r="A5" s="4" t="inlineStr">
        <is>
          <t>Share-Based Compensation Arrangement by Share-Based Payment Award, Options, Outstanding, Weighted Average Exercise Price, Beginning Balance</t>
        </is>
      </c>
      <c r="B5" s="11" t="n">
        <v>0.001306</v>
      </c>
      <c r="C5" s="12" t="n">
        <v>0.0052875</v>
      </c>
    </row>
    <row r="6">
      <c r="A6" s="4" t="inlineStr">
        <is>
          <t>Share-Based Compensation Arrangement by Share-Based Payment Award, Options, Grants in Period, Gross</t>
        </is>
      </c>
      <c r="B6" s="6" t="n">
        <v>745810761</v>
      </c>
      <c r="C6" s="4" t="inlineStr">
        <is>
          <t xml:space="preserve"> </t>
        </is>
      </c>
    </row>
    <row r="7">
      <c r="A7" s="4" t="inlineStr">
        <is>
          <t>Granted</t>
        </is>
      </c>
      <c r="B7" s="10" t="n">
        <v>0.001</v>
      </c>
      <c r="C7" s="4" t="inlineStr">
        <is>
          <t xml:space="preserve"> </t>
        </is>
      </c>
    </row>
    <row r="8">
      <c r="A8" s="4" t="inlineStr">
        <is>
          <t>Share-Based Compensation Arrangements by Share-Based Payment Award, Options, Grants in Period, Weighted Average Exercise Price</t>
        </is>
      </c>
      <c r="B8" s="10" t="n">
        <v>0.001</v>
      </c>
      <c r="C8" s="4" t="inlineStr">
        <is>
          <t xml:space="preserve"> </t>
        </is>
      </c>
    </row>
    <row r="9">
      <c r="A9" s="4" t="inlineStr">
        <is>
          <t>Share-Based Compensation Arrangement by Share-Based Payment Award, Options, Forfeitures in Period</t>
        </is>
      </c>
      <c r="B9" s="6" t="n">
        <v>-326286847</v>
      </c>
      <c r="C9" s="6" t="n">
        <v>-20925000</v>
      </c>
    </row>
    <row r="10">
      <c r="A10" s="4" t="inlineStr">
        <is>
          <t>Forfeited/cancelled</t>
        </is>
      </c>
      <c r="B10" s="11" t="n">
        <v>0.000675</v>
      </c>
      <c r="C10" s="7" t="n">
        <v>0.12</v>
      </c>
    </row>
    <row r="11">
      <c r="A11" s="4" t="inlineStr">
        <is>
          <t>Share-Based Compensation Arrangements by Share-Based Payment Award, Options, Forfeitures in Period, Weighted Average Exercise Price</t>
        </is>
      </c>
      <c r="B11" s="11" t="n">
        <v>0.000675</v>
      </c>
      <c r="C11" s="7" t="n">
        <v>0.12</v>
      </c>
    </row>
    <row r="12">
      <c r="A12" s="4" t="inlineStr">
        <is>
          <t>Share-Based Compensation Arrangement by Share-Based Payment Award, Options, Exercises in Period</t>
        </is>
      </c>
      <c r="B12" s="4" t="inlineStr">
        <is>
          <t xml:space="preserve"> </t>
        </is>
      </c>
      <c r="C12" s="4" t="inlineStr">
        <is>
          <t xml:space="preserve"> </t>
        </is>
      </c>
    </row>
    <row r="13">
      <c r="A13" s="4" t="inlineStr">
        <is>
          <t>Exercised</t>
        </is>
      </c>
      <c r="B13" s="4" t="inlineStr">
        <is>
          <t xml:space="preserve"> </t>
        </is>
      </c>
      <c r="C13" s="4" t="inlineStr">
        <is>
          <t xml:space="preserve"> </t>
        </is>
      </c>
    </row>
    <row r="14">
      <c r="A14" s="4" t="inlineStr">
        <is>
          <t>Share-Based Compensation Arrangements by Share-Based Payment Award, Options, Expirations in Period, Weighted Average Exercise Price</t>
        </is>
      </c>
      <c r="B14" s="4" t="inlineStr">
        <is>
          <t xml:space="preserve"> </t>
        </is>
      </c>
      <c r="C14" s="4" t="inlineStr">
        <is>
          <t xml:space="preserve"> </t>
        </is>
      </c>
    </row>
    <row r="15">
      <c r="A15" s="4" t="inlineStr">
        <is>
          <t>Share-Based Compensation Arrangement by Share-Based Payment Award, Options, Outstanding, Number, Ending Balance</t>
        </is>
      </c>
      <c r="B15" s="6" t="n">
        <v>1022376420</v>
      </c>
      <c r="C15" s="6" t="n">
        <v>602852506</v>
      </c>
    </row>
    <row r="16">
      <c r="A16" s="4" t="inlineStr">
        <is>
          <t>Share-Based Compensation Arrangement by Share-Based Payment Award, Options, Outstanding, Weighted Average Exercise Price, Ending Balance</t>
        </is>
      </c>
      <c r="B16" s="12" t="n">
        <v>0.001284</v>
      </c>
      <c r="C16" s="11" t="n">
        <v>0.0013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holders deficit (Details 2)</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Number of shares warrants outstanding</t>
        </is>
      </c>
      <c r="B4" s="6" t="n">
        <v>1022376420</v>
      </c>
    </row>
    <row r="5">
      <c r="A5" s="4" t="inlineStr">
        <is>
          <t>Weighted Average remaining years</t>
        </is>
      </c>
      <c r="B5" s="4" t="inlineStr">
        <is>
          <t>3 years 6 months</t>
        </is>
      </c>
    </row>
    <row r="6">
      <c r="A6" s="4" t="inlineStr">
        <is>
          <t>Numbers of shares</t>
        </is>
      </c>
      <c r="B6" s="6" t="n">
        <v>1022376420</v>
      </c>
    </row>
    <row r="7">
      <c r="A7" s="4" t="inlineStr">
        <is>
          <t>Weighted Average remaining years</t>
        </is>
      </c>
      <c r="B7" s="4" t="inlineStr">
        <is>
          <t>2 years 3 days</t>
        </is>
      </c>
    </row>
    <row r="8">
      <c r="A8" s="4" t="inlineStr">
        <is>
          <t>Weighted Average remaining years</t>
        </is>
      </c>
      <c r="B8" s="4" t="inlineStr">
        <is>
          <t>3 years 1 month 6 days</t>
        </is>
      </c>
    </row>
    <row r="9">
      <c r="A9" s="4" t="inlineStr">
        <is>
          <t>Weighted average exercise price | $ / shares</t>
        </is>
      </c>
      <c r="B9" s="11" t="n">
        <v>0.001284</v>
      </c>
    </row>
    <row r="10">
      <c r="A10" s="4" t="inlineStr">
        <is>
          <t>[custom:ClassOfWarrantOrRightExercisePriceOfWarrantsOrRightsExercisable] | $ / shares</t>
        </is>
      </c>
      <c r="B10" s="11" t="n">
        <v>0.001284</v>
      </c>
    </row>
    <row r="11">
      <c r="A11" s="4" t="inlineStr">
        <is>
          <t>Excercise 2 [Member]</t>
        </is>
      </c>
      <c r="B11" s="4" t="inlineStr">
        <is>
          <t xml:space="preserve"> </t>
        </is>
      </c>
    </row>
    <row r="12">
      <c r="A12" s="3" t="inlineStr">
        <is>
          <t>Share-Based Payment Arrangement, Option, Exercise Price Range [Line Items]</t>
        </is>
      </c>
      <c r="B12" s="4" t="inlineStr">
        <is>
          <t xml:space="preserve"> </t>
        </is>
      </c>
    </row>
    <row r="13">
      <c r="A13" s="4" t="inlineStr">
        <is>
          <t>Numbers of shares</t>
        </is>
      </c>
      <c r="B13" s="6" t="n">
        <v>276565659</v>
      </c>
    </row>
    <row r="14">
      <c r="A14" s="4" t="inlineStr">
        <is>
          <t>Excercise 1 [Member]</t>
        </is>
      </c>
      <c r="B14" s="4" t="inlineStr">
        <is>
          <t xml:space="preserve"> </t>
        </is>
      </c>
    </row>
    <row r="15">
      <c r="A15" s="3" t="inlineStr">
        <is>
          <t>Share-Based Payment Arrangement, Option, Exercise Price Range [Line Items]</t>
        </is>
      </c>
      <c r="B15" s="4" t="inlineStr">
        <is>
          <t xml:space="preserve"> </t>
        </is>
      </c>
    </row>
    <row r="16">
      <c r="A16" s="4" t="inlineStr">
        <is>
          <t>Number of shares warrants outstanding</t>
        </is>
      </c>
      <c r="B16" s="6" t="n">
        <v>745810761</v>
      </c>
    </row>
    <row r="17">
      <c r="A17" s="4" t="inlineStr">
        <is>
          <t>Numbers of shares</t>
        </is>
      </c>
      <c r="B17" s="6" t="n">
        <v>745810761</v>
      </c>
    </row>
    <row r="18">
      <c r="A18" s="4" t="inlineStr">
        <is>
          <t>Excercise 2 [Member]</t>
        </is>
      </c>
      <c r="B18" s="4" t="inlineStr">
        <is>
          <t xml:space="preserve"> </t>
        </is>
      </c>
    </row>
    <row r="19">
      <c r="A19" s="3" t="inlineStr">
        <is>
          <t>Share-Based Payment Arrangement, Option, Exercise Price Range [Line Items]</t>
        </is>
      </c>
      <c r="B19" s="4" t="inlineStr">
        <is>
          <t xml:space="preserve"> </t>
        </is>
      </c>
    </row>
    <row r="20">
      <c r="A20" s="4" t="inlineStr">
        <is>
          <t>Number of shares warrants outstanding</t>
        </is>
      </c>
      <c r="B20" s="6" t="n">
        <v>27656565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egment information (Details) - USD ($)</t>
        </is>
      </c>
      <c r="B1" s="2" t="inlineStr">
        <is>
          <t>12 Months Ended</t>
        </is>
      </c>
    </row>
    <row r="2">
      <c r="B2" s="2" t="inlineStr">
        <is>
          <t>Dec. 31, 2023</t>
        </is>
      </c>
      <c r="C2" s="2" t="inlineStr">
        <is>
          <t>Dec. 31, 2022</t>
        </is>
      </c>
    </row>
    <row r="3">
      <c r="A3" s="4" t="inlineStr">
        <is>
          <t>Revenue</t>
        </is>
      </c>
      <c r="B3" s="5" t="n">
        <v>5344976</v>
      </c>
      <c r="C3" s="5" t="n">
        <v>4820747</v>
      </c>
    </row>
    <row r="4">
      <c r="A4" s="4" t="inlineStr">
        <is>
          <t>Operating income</t>
        </is>
      </c>
      <c r="B4" s="6" t="n">
        <v>-541920</v>
      </c>
      <c r="C4" s="6" t="n">
        <v>489117</v>
      </c>
    </row>
    <row r="5">
      <c r="A5" s="4" t="inlineStr">
        <is>
          <t>Assets</t>
        </is>
      </c>
      <c r="B5" s="6" t="n">
        <v>11519176</v>
      </c>
      <c r="C5" s="6" t="n">
        <v>6563294</v>
      </c>
    </row>
    <row r="6">
      <c r="A6" s="4" t="inlineStr">
        <is>
          <t>Current assets</t>
        </is>
      </c>
      <c r="B6" s="6" t="n">
        <v>403100</v>
      </c>
      <c r="C6" s="6" t="n">
        <v>542896</v>
      </c>
    </row>
    <row r="7">
      <c r="A7" s="4" t="inlineStr">
        <is>
          <t>Forgiveness of government relief loan</t>
        </is>
      </c>
      <c r="B7" s="4" t="inlineStr">
        <is>
          <t xml:space="preserve"> </t>
        </is>
      </c>
      <c r="C7" s="6" t="n">
        <v>104368</v>
      </c>
    </row>
    <row r="8">
      <c r="A8" s="4" t="inlineStr">
        <is>
          <t>Rental Operations [Member]</t>
        </is>
      </c>
      <c r="B8" s="4" t="inlineStr">
        <is>
          <t xml:space="preserve"> </t>
        </is>
      </c>
      <c r="C8" s="4" t="inlineStr">
        <is>
          <t xml:space="preserve"> </t>
        </is>
      </c>
    </row>
    <row r="9">
      <c r="A9" s="4" t="inlineStr">
        <is>
          <t>Revenue</t>
        </is>
      </c>
      <c r="B9" s="6" t="n">
        <v>180522</v>
      </c>
      <c r="C9" s="6" t="n">
        <v>368591</v>
      </c>
    </row>
    <row r="10">
      <c r="A10" s="4" t="inlineStr">
        <is>
          <t>Operating expenses</t>
        </is>
      </c>
      <c r="B10" s="6" t="n">
        <v>245527</v>
      </c>
      <c r="C10" s="6" t="n">
        <v>129427</v>
      </c>
    </row>
    <row r="11">
      <c r="A11" s="4" t="inlineStr">
        <is>
          <t>Operating income</t>
        </is>
      </c>
      <c r="B11" s="6" t="n">
        <v>-65005</v>
      </c>
      <c r="C11" s="6" t="n">
        <v>239164</v>
      </c>
    </row>
    <row r="12">
      <c r="A12" s="4" t="inlineStr">
        <is>
          <t>Intercompany gain (loss) on debt forgiveness</t>
        </is>
      </c>
      <c r="B12" s="6" t="n">
        <v>3481332</v>
      </c>
      <c r="C12" s="4" t="inlineStr">
        <is>
          <t xml:space="preserve"> </t>
        </is>
      </c>
    </row>
    <row r="13">
      <c r="A13" s="4" t="inlineStr">
        <is>
          <t>Gain on disposal of property</t>
        </is>
      </c>
      <c r="B13" s="4" t="inlineStr">
        <is>
          <t xml:space="preserve"> </t>
        </is>
      </c>
      <c r="C13" s="4" t="inlineStr">
        <is>
          <t xml:space="preserve"> </t>
        </is>
      </c>
    </row>
    <row r="14">
      <c r="A14" s="4" t="inlineStr">
        <is>
          <t>Loss on debt extinguishment</t>
        </is>
      </c>
      <c r="B14" s="4" t="inlineStr">
        <is>
          <t xml:space="preserve"> </t>
        </is>
      </c>
      <c r="C14" s="4" t="inlineStr">
        <is>
          <t xml:space="preserve"> </t>
        </is>
      </c>
    </row>
    <row r="15">
      <c r="A15" s="4" t="inlineStr">
        <is>
          <t>Extension fee on property purchase</t>
        </is>
      </c>
      <c r="B15" s="4" t="inlineStr">
        <is>
          <t xml:space="preserve"> </t>
        </is>
      </c>
      <c r="C15" s="4" t="inlineStr">
        <is>
          <t xml:space="preserve"> </t>
        </is>
      </c>
    </row>
    <row r="16">
      <c r="A16" s="4" t="inlineStr">
        <is>
          <t>Penalty on convertible notes</t>
        </is>
      </c>
      <c r="B16" s="4" t="inlineStr">
        <is>
          <t xml:space="preserve"> </t>
        </is>
      </c>
      <c r="C16" s="4" t="inlineStr">
        <is>
          <t xml:space="preserve"> </t>
        </is>
      </c>
    </row>
    <row r="17">
      <c r="A17" s="4" t="inlineStr">
        <is>
          <t>Interest income</t>
        </is>
      </c>
      <c r="B17" s="4" t="inlineStr">
        <is>
          <t xml:space="preserve"> </t>
        </is>
      </c>
      <c r="C17" s="4" t="inlineStr">
        <is>
          <t xml:space="preserve"> </t>
        </is>
      </c>
    </row>
    <row r="18">
      <c r="A18" s="4" t="inlineStr">
        <is>
          <t>Interest expense</t>
        </is>
      </c>
      <c r="B18" s="6" t="n">
        <v>-95464</v>
      </c>
      <c r="C18" s="6" t="n">
        <v>-205133</v>
      </c>
    </row>
    <row r="19">
      <c r="A19" s="4" t="inlineStr">
        <is>
          <t>Amortization of debt discount</t>
        </is>
      </c>
      <c r="B19" s="4" t="inlineStr">
        <is>
          <t xml:space="preserve"> </t>
        </is>
      </c>
      <c r="C19" s="4" t="inlineStr">
        <is>
          <t xml:space="preserve"> </t>
        </is>
      </c>
    </row>
    <row r="20">
      <c r="A20" s="4" t="inlineStr">
        <is>
          <t>Foreign exchange movements</t>
        </is>
      </c>
      <c r="B20" s="6" t="n">
        <v>-81033</v>
      </c>
      <c r="C20" s="6" t="n">
        <v>97842</v>
      </c>
    </row>
    <row r="21">
      <c r="A21" s="4" t="inlineStr">
        <is>
          <t>Net income before taxes</t>
        </is>
      </c>
      <c r="B21" s="6" t="n">
        <v>3239830</v>
      </c>
      <c r="C21" s="6" t="n">
        <v>131873</v>
      </c>
    </row>
    <row r="22">
      <c r="A22" s="4" t="inlineStr">
        <is>
          <t>Taxes</t>
        </is>
      </c>
      <c r="B22" s="4" t="inlineStr">
        <is>
          <t xml:space="preserve"> </t>
        </is>
      </c>
      <c r="C22" s="4" t="inlineStr">
        <is>
          <t xml:space="preserve"> </t>
        </is>
      </c>
    </row>
    <row r="23">
      <c r="A23" s="4" t="inlineStr">
        <is>
          <t>Net income</t>
        </is>
      </c>
      <c r="B23" s="6" t="n">
        <v>3239830</v>
      </c>
      <c r="C23" s="6" t="n">
        <v>131873</v>
      </c>
    </row>
    <row r="24">
      <c r="A24" s="4" t="inlineStr">
        <is>
          <t>Current assets</t>
        </is>
      </c>
      <c r="B24" s="4" t="inlineStr">
        <is>
          <t xml:space="preserve"> </t>
        </is>
      </c>
      <c r="C24" s="6" t="n">
        <v>2615</v>
      </c>
    </row>
    <row r="25">
      <c r="A25" s="4" t="inlineStr">
        <is>
          <t>Non-current assets</t>
        </is>
      </c>
      <c r="B25" s="4" t="inlineStr">
        <is>
          <t xml:space="preserve"> </t>
        </is>
      </c>
      <c r="C25" s="6" t="n">
        <v>2469190</v>
      </c>
    </row>
    <row r="26">
      <c r="A26" s="4" t="inlineStr">
        <is>
          <t>Current liabilities</t>
        </is>
      </c>
      <c r="B26" s="4" t="inlineStr">
        <is>
          <t xml:space="preserve"> </t>
        </is>
      </c>
      <c r="C26" s="6" t="n">
        <v>-4973187</v>
      </c>
    </row>
    <row r="27">
      <c r="A27" s="4" t="inlineStr">
        <is>
          <t>Non-current liabilities</t>
        </is>
      </c>
      <c r="B27" s="4" t="inlineStr">
        <is>
          <t xml:space="preserve"> </t>
        </is>
      </c>
      <c r="C27" s="6" t="n">
        <v>-622635</v>
      </c>
    </row>
    <row r="28">
      <c r="A28" s="4" t="inlineStr">
        <is>
          <t>Net liability position</t>
        </is>
      </c>
      <c r="B28" s="4" t="inlineStr">
        <is>
          <t xml:space="preserve"> </t>
        </is>
      </c>
      <c r="C28" s="6" t="n">
        <v>-4544455</v>
      </c>
    </row>
    <row r="29">
      <c r="A29" s="4" t="inlineStr">
        <is>
          <t>Other income</t>
        </is>
      </c>
      <c r="B29" s="4" t="inlineStr">
        <is>
          <t xml:space="preserve"> </t>
        </is>
      </c>
      <c r="C29" s="4" t="inlineStr">
        <is>
          <t xml:space="preserve"> </t>
        </is>
      </c>
    </row>
    <row r="30">
      <c r="A30" s="4" t="inlineStr">
        <is>
          <t>Forgiveness of government relief loan</t>
        </is>
      </c>
      <c r="B30" s="4" t="inlineStr">
        <is>
          <t xml:space="preserve"> </t>
        </is>
      </c>
      <c r="C30" s="4" t="inlineStr">
        <is>
          <t xml:space="preserve"> </t>
        </is>
      </c>
    </row>
    <row r="31">
      <c r="A31" s="4" t="inlineStr">
        <is>
          <t>Mandatory redeemable preferred shares</t>
        </is>
      </c>
      <c r="B31" s="4" t="inlineStr">
        <is>
          <t xml:space="preserve"> </t>
        </is>
      </c>
      <c r="C31" s="4" t="inlineStr">
        <is>
          <t xml:space="preserve"> </t>
        </is>
      </c>
    </row>
    <row r="32">
      <c r="A32" s="4" t="inlineStr">
        <is>
          <t>Intercompany balances</t>
        </is>
      </c>
      <c r="B32" s="4" t="inlineStr">
        <is>
          <t xml:space="preserve"> </t>
        </is>
      </c>
      <c r="C32" s="6" t="n">
        <v>-1420438</v>
      </c>
    </row>
    <row r="33">
      <c r="A33" s="4" t="inlineStr">
        <is>
          <t>In Patients Services [Member]</t>
        </is>
      </c>
      <c r="B33" s="4" t="inlineStr">
        <is>
          <t xml:space="preserve"> </t>
        </is>
      </c>
      <c r="C33" s="4" t="inlineStr">
        <is>
          <t xml:space="preserve"> </t>
        </is>
      </c>
    </row>
    <row r="34">
      <c r="A34" s="4" t="inlineStr">
        <is>
          <t>Revenue</t>
        </is>
      </c>
      <c r="B34" s="6" t="n">
        <v>5164454</v>
      </c>
      <c r="C34" s="6" t="n">
        <v>4452156</v>
      </c>
    </row>
    <row r="35">
      <c r="A35" s="4" t="inlineStr">
        <is>
          <t>Operating expenses</t>
        </is>
      </c>
      <c r="B35" s="6" t="n">
        <v>5641369</v>
      </c>
      <c r="C35" s="6" t="n">
        <v>4202203</v>
      </c>
    </row>
    <row r="36">
      <c r="A36" s="4" t="inlineStr">
        <is>
          <t>Operating income</t>
        </is>
      </c>
      <c r="B36" s="6" t="n">
        <v>-476915</v>
      </c>
      <c r="C36" s="6" t="n">
        <v>249953</v>
      </c>
    </row>
    <row r="37">
      <c r="A37" s="4" t="inlineStr">
        <is>
          <t>Intercompany gain (loss) on debt forgiveness</t>
        </is>
      </c>
      <c r="B37" s="6" t="n">
        <v>-3481332</v>
      </c>
      <c r="C37" s="4" t="inlineStr">
        <is>
          <t xml:space="preserve"> </t>
        </is>
      </c>
    </row>
    <row r="38">
      <c r="A38" s="4" t="inlineStr">
        <is>
          <t>Gain on disposal of property</t>
        </is>
      </c>
      <c r="B38" s="5" t="n">
        <v>2484172</v>
      </c>
      <c r="C38" s="4" t="inlineStr">
        <is>
          <t xml:space="preserve"> </t>
        </is>
      </c>
    </row>
    <row r="39">
      <c r="A39" s="4" t="inlineStr">
        <is>
          <t>Loss on debt extinguishment</t>
        </is>
      </c>
      <c r="B39" s="5" t="n">
        <v>-277175</v>
      </c>
      <c r="C39" s="4" t="inlineStr">
        <is>
          <t xml:space="preserve"> </t>
        </is>
      </c>
    </row>
    <row r="40">
      <c r="A40" s="4" t="inlineStr">
        <is>
          <t>Extension fee on property purchase</t>
        </is>
      </c>
      <c r="B40" s="5" t="n">
        <v>-140000</v>
      </c>
      <c r="C40" s="4" t="inlineStr">
        <is>
          <t xml:space="preserve"> </t>
        </is>
      </c>
    </row>
    <row r="41">
      <c r="A41" s="4" t="inlineStr">
        <is>
          <t>Penalty on convertible notes</t>
        </is>
      </c>
      <c r="B41" s="6" t="n">
        <v>-34688</v>
      </c>
      <c r="C41" s="6" t="n">
        <v>-60075</v>
      </c>
    </row>
    <row r="42">
      <c r="A42" s="4" t="inlineStr">
        <is>
          <t>Interest income</t>
        </is>
      </c>
      <c r="B42" s="6" t="n">
        <v>676</v>
      </c>
      <c r="C42" s="6" t="n">
        <v>78</v>
      </c>
    </row>
    <row r="43">
      <c r="A43" s="4" t="inlineStr">
        <is>
          <t>Interest expense</t>
        </is>
      </c>
      <c r="B43" s="6" t="n">
        <v>-404762</v>
      </c>
      <c r="C43" s="6" t="n">
        <v>-383344</v>
      </c>
    </row>
    <row r="44">
      <c r="A44" s="4" t="inlineStr">
        <is>
          <t>Amortization of debt discount</t>
        </is>
      </c>
      <c r="B44" s="6" t="n">
        <v>-281354</v>
      </c>
      <c r="C44" s="6" t="n">
        <v>-624683</v>
      </c>
    </row>
    <row r="45">
      <c r="A45" s="4" t="inlineStr">
        <is>
          <t>Foreign exchange movements</t>
        </is>
      </c>
      <c r="B45" s="6" t="n">
        <v>-13999</v>
      </c>
      <c r="C45" s="6" t="n">
        <v>973478</v>
      </c>
    </row>
    <row r="46">
      <c r="A46" s="4" t="inlineStr">
        <is>
          <t>Net income before taxes</t>
        </is>
      </c>
      <c r="B46" s="6" t="n">
        <v>-2625377</v>
      </c>
      <c r="C46" s="6" t="n">
        <v>275535</v>
      </c>
    </row>
    <row r="47">
      <c r="A47" s="4" t="inlineStr">
        <is>
          <t>Taxes</t>
        </is>
      </c>
      <c r="B47" s="6" t="n">
        <v>391962</v>
      </c>
      <c r="C47" s="6" t="n">
        <v>-112220</v>
      </c>
    </row>
    <row r="48">
      <c r="A48" s="4" t="inlineStr">
        <is>
          <t>Net income</t>
        </is>
      </c>
      <c r="B48" s="6" t="n">
        <v>-2233415</v>
      </c>
      <c r="C48" s="6" t="n">
        <v>163315</v>
      </c>
    </row>
    <row r="49">
      <c r="A49" s="4" t="inlineStr">
        <is>
          <t>Current assets</t>
        </is>
      </c>
      <c r="B49" s="4" t="inlineStr">
        <is>
          <t xml:space="preserve"> </t>
        </is>
      </c>
      <c r="C49" s="6" t="n">
        <v>540281</v>
      </c>
    </row>
    <row r="50">
      <c r="A50" s="4" t="inlineStr">
        <is>
          <t>Non-current assets</t>
        </is>
      </c>
      <c r="B50" s="4" t="inlineStr">
        <is>
          <t xml:space="preserve"> </t>
        </is>
      </c>
      <c r="C50" s="6" t="n">
        <v>3551208</v>
      </c>
    </row>
    <row r="51">
      <c r="A51" s="4" t="inlineStr">
        <is>
          <t>Current liabilities</t>
        </is>
      </c>
      <c r="B51" s="4" t="inlineStr">
        <is>
          <t xml:space="preserve"> </t>
        </is>
      </c>
      <c r="C51" s="6" t="n">
        <v>-8315944</v>
      </c>
    </row>
    <row r="52">
      <c r="A52" s="4" t="inlineStr">
        <is>
          <t>Non-current liabilities</t>
        </is>
      </c>
      <c r="B52" s="4" t="inlineStr">
        <is>
          <t xml:space="preserve"> </t>
        </is>
      </c>
      <c r="C52" s="6" t="n">
        <v>-1484071</v>
      </c>
    </row>
    <row r="53">
      <c r="A53" s="4" t="inlineStr">
        <is>
          <t>Net liability position</t>
        </is>
      </c>
      <c r="B53" s="4" t="inlineStr">
        <is>
          <t xml:space="preserve"> </t>
        </is>
      </c>
      <c r="C53" s="6" t="n">
        <v>-4688088</v>
      </c>
    </row>
    <row r="54">
      <c r="A54" s="4" t="inlineStr">
        <is>
          <t>Other income</t>
        </is>
      </c>
      <c r="B54" s="4" t="inlineStr">
        <is>
          <t xml:space="preserve"> </t>
        </is>
      </c>
      <c r="C54" s="6" t="n">
        <v>15760</v>
      </c>
    </row>
    <row r="55">
      <c r="A55" s="4" t="inlineStr">
        <is>
          <t>Forgiveness of government relief loan</t>
        </is>
      </c>
      <c r="B55" s="4" t="inlineStr">
        <is>
          <t xml:space="preserve"> </t>
        </is>
      </c>
      <c r="C55" s="6" t="n">
        <v>104368</v>
      </c>
    </row>
    <row r="56">
      <c r="A56" s="4" t="inlineStr">
        <is>
          <t>Mandatory redeemable preferred shares</t>
        </is>
      </c>
      <c r="B56" s="4" t="inlineStr">
        <is>
          <t xml:space="preserve"> </t>
        </is>
      </c>
      <c r="C56" s="6" t="n">
        <v>-400000</v>
      </c>
    </row>
    <row r="57">
      <c r="A57" s="4" t="inlineStr">
        <is>
          <t>Intercompany balances</t>
        </is>
      </c>
      <c r="B57" s="4" t="inlineStr">
        <is>
          <t xml:space="preserve"> </t>
        </is>
      </c>
      <c r="C57" s="6" t="n">
        <v>1420438</v>
      </c>
    </row>
    <row r="58">
      <c r="A58" s="4" t="inlineStr">
        <is>
          <t>Rental In Patient Services [Member]</t>
        </is>
      </c>
      <c r="B58" s="4" t="inlineStr">
        <is>
          <t xml:space="preserve"> </t>
        </is>
      </c>
      <c r="C58" s="4" t="inlineStr">
        <is>
          <t xml:space="preserve"> </t>
        </is>
      </c>
    </row>
    <row r="59">
      <c r="A59" s="4" t="inlineStr">
        <is>
          <t>Revenue</t>
        </is>
      </c>
      <c r="B59" s="6" t="n">
        <v>5344976</v>
      </c>
      <c r="C59" s="6" t="n">
        <v>4820747</v>
      </c>
    </row>
    <row r="60">
      <c r="A60" s="4" t="inlineStr">
        <is>
          <t>Operating expenses</t>
        </is>
      </c>
      <c r="B60" s="6" t="n">
        <v>5886896</v>
      </c>
      <c r="C60" s="6" t="n">
        <v>4331630</v>
      </c>
    </row>
    <row r="61">
      <c r="A61" s="4" t="inlineStr">
        <is>
          <t>Operating income</t>
        </is>
      </c>
      <c r="B61" s="6" t="n">
        <v>-541920</v>
      </c>
      <c r="C61" s="6" t="n">
        <v>489117</v>
      </c>
    </row>
    <row r="62">
      <c r="A62" s="4" t="inlineStr">
        <is>
          <t>Intercompany gain (loss) on debt forgiveness</t>
        </is>
      </c>
      <c r="B62" s="4" t="inlineStr">
        <is>
          <t xml:space="preserve"> </t>
        </is>
      </c>
      <c r="C62" s="4" t="inlineStr">
        <is>
          <t xml:space="preserve"> </t>
        </is>
      </c>
    </row>
    <row r="63">
      <c r="A63" s="4" t="inlineStr">
        <is>
          <t>Gain on disposal of property</t>
        </is>
      </c>
      <c r="B63" s="5" t="n">
        <v>2484172</v>
      </c>
      <c r="C63" s="4" t="inlineStr">
        <is>
          <t xml:space="preserve"> </t>
        </is>
      </c>
    </row>
    <row r="64">
      <c r="A64" s="4" t="inlineStr">
        <is>
          <t>Loss on debt extinguishment</t>
        </is>
      </c>
      <c r="B64" s="5" t="n">
        <v>-277175</v>
      </c>
      <c r="C64" s="4" t="inlineStr">
        <is>
          <t xml:space="preserve"> </t>
        </is>
      </c>
    </row>
    <row r="65">
      <c r="A65" s="4" t="inlineStr">
        <is>
          <t>Extension fee on property purchase</t>
        </is>
      </c>
      <c r="B65" s="5" t="n">
        <v>-140000</v>
      </c>
      <c r="C65" s="4" t="inlineStr">
        <is>
          <t xml:space="preserve"> </t>
        </is>
      </c>
    </row>
    <row r="66">
      <c r="A66" s="4" t="inlineStr">
        <is>
          <t>Penalty on convertible notes</t>
        </is>
      </c>
      <c r="B66" s="6" t="n">
        <v>-34688</v>
      </c>
      <c r="C66" s="6" t="n">
        <v>-60075</v>
      </c>
    </row>
    <row r="67">
      <c r="A67" s="4" t="inlineStr">
        <is>
          <t>Interest income</t>
        </is>
      </c>
      <c r="B67" s="6" t="n">
        <v>676</v>
      </c>
      <c r="C67" s="6" t="n">
        <v>78</v>
      </c>
    </row>
    <row r="68">
      <c r="A68" s="4" t="inlineStr">
        <is>
          <t>Interest expense</t>
        </is>
      </c>
      <c r="B68" s="6" t="n">
        <v>-500226</v>
      </c>
      <c r="C68" s="6" t="n">
        <v>-588477</v>
      </c>
    </row>
    <row r="69">
      <c r="A69" s="4" t="inlineStr">
        <is>
          <t>Amortization of debt discount</t>
        </is>
      </c>
      <c r="B69" s="6" t="n">
        <v>-281354</v>
      </c>
      <c r="C69" s="6" t="n">
        <v>-624683</v>
      </c>
    </row>
    <row r="70">
      <c r="A70" s="4" t="inlineStr">
        <is>
          <t>Foreign exchange movements</t>
        </is>
      </c>
      <c r="B70" s="6" t="n">
        <v>-95032</v>
      </c>
      <c r="C70" s="6" t="n">
        <v>1071320</v>
      </c>
    </row>
    <row r="71">
      <c r="A71" s="4" t="inlineStr">
        <is>
          <t>Net income before taxes</t>
        </is>
      </c>
      <c r="B71" s="6" t="n">
        <v>614453</v>
      </c>
      <c r="C71" s="6" t="n">
        <v>407408</v>
      </c>
    </row>
    <row r="72">
      <c r="A72" s="4" t="inlineStr">
        <is>
          <t>Taxes</t>
        </is>
      </c>
      <c r="B72" s="6" t="n">
        <v>391962</v>
      </c>
      <c r="C72" s="6" t="n">
        <v>-112220</v>
      </c>
    </row>
    <row r="73">
      <c r="A73" s="4" t="inlineStr">
        <is>
          <t>Net income</t>
        </is>
      </c>
      <c r="B73" s="6" t="n">
        <v>1006415</v>
      </c>
      <c r="C73" s="6" t="n">
        <v>295188</v>
      </c>
    </row>
    <row r="74">
      <c r="A74" s="4" t="inlineStr">
        <is>
          <t>Current assets</t>
        </is>
      </c>
      <c r="B74" s="6" t="n">
        <v>403100</v>
      </c>
      <c r="C74" s="6" t="n">
        <v>542896</v>
      </c>
    </row>
    <row r="75">
      <c r="A75" s="4" t="inlineStr">
        <is>
          <t>Non-current assets</t>
        </is>
      </c>
      <c r="B75" s="6" t="n">
        <v>11116076</v>
      </c>
      <c r="C75" s="6" t="n">
        <v>6020398</v>
      </c>
    </row>
    <row r="76">
      <c r="A76" s="4" t="inlineStr">
        <is>
          <t>Current liabilities</t>
        </is>
      </c>
      <c r="B76" s="6" t="n">
        <v>-8298904</v>
      </c>
      <c r="C76" s="6" t="n">
        <v>-13289131</v>
      </c>
    </row>
    <row r="77">
      <c r="A77" s="4" t="inlineStr">
        <is>
          <t>Non-current liabilities</t>
        </is>
      </c>
      <c r="B77" s="6" t="n">
        <v>-9420552</v>
      </c>
      <c r="C77" s="6" t="n">
        <v>-2106706</v>
      </c>
    </row>
    <row r="78">
      <c r="A78" s="4" t="inlineStr">
        <is>
          <t>Net liability position</t>
        </is>
      </c>
      <c r="B78" s="6" t="n">
        <v>-6200280</v>
      </c>
      <c r="C78" s="6" t="n">
        <v>-9232543</v>
      </c>
    </row>
    <row r="79">
      <c r="A79" s="4" t="inlineStr">
        <is>
          <t>Other income</t>
        </is>
      </c>
      <c r="B79" s="4" t="inlineStr">
        <is>
          <t xml:space="preserve"> </t>
        </is>
      </c>
      <c r="C79" s="6" t="n">
        <v>15760</v>
      </c>
    </row>
    <row r="80">
      <c r="A80" s="4" t="inlineStr">
        <is>
          <t>Forgiveness of government relief loan</t>
        </is>
      </c>
      <c r="B80" s="4" t="inlineStr">
        <is>
          <t xml:space="preserve"> </t>
        </is>
      </c>
      <c r="C80" s="6" t="n">
        <v>104368</v>
      </c>
    </row>
    <row r="81">
      <c r="A81" s="4" t="inlineStr">
        <is>
          <t>Mandatory redeemable preferred shares</t>
        </is>
      </c>
      <c r="B81" s="4" t="inlineStr">
        <is>
          <t xml:space="preserve"> </t>
        </is>
      </c>
      <c r="C81" s="6" t="n">
        <v>-400000</v>
      </c>
    </row>
    <row r="82">
      <c r="A82" s="4" t="inlineStr">
        <is>
          <t>Intercompany balances</t>
        </is>
      </c>
      <c r="B82" s="4" t="inlineStr">
        <is>
          <t xml:space="preserve"> </t>
        </is>
      </c>
      <c r="C82" s="4" t="inlineStr">
        <is>
          <t xml:space="preserve"> </t>
        </is>
      </c>
    </row>
    <row r="83">
      <c r="A83" s="4" t="inlineStr">
        <is>
          <t>In Patient Services [Member]</t>
        </is>
      </c>
      <c r="B83" s="4" t="inlineStr">
        <is>
          <t xml:space="preserve"> </t>
        </is>
      </c>
      <c r="C83" s="4" t="inlineStr">
        <is>
          <t xml:space="preserve"> </t>
        </is>
      </c>
    </row>
    <row r="84">
      <c r="A84" s="4" t="inlineStr">
        <is>
          <t>Current assets</t>
        </is>
      </c>
      <c r="B84" s="6" t="n">
        <v>403100</v>
      </c>
      <c r="C84" s="4" t="inlineStr">
        <is>
          <t xml:space="preserve"> </t>
        </is>
      </c>
    </row>
    <row r="85">
      <c r="A85" s="4" t="inlineStr">
        <is>
          <t>Non-current assets</t>
        </is>
      </c>
      <c r="B85" s="6" t="n">
        <v>11116076</v>
      </c>
      <c r="C85" s="4" t="inlineStr">
        <is>
          <t xml:space="preserve"> </t>
        </is>
      </c>
    </row>
    <row r="86">
      <c r="A86" s="4" t="inlineStr">
        <is>
          <t>Current liabilities</t>
        </is>
      </c>
      <c r="B86" s="6" t="n">
        <v>-8298904</v>
      </c>
      <c r="C86" s="4" t="inlineStr">
        <is>
          <t xml:space="preserve"> </t>
        </is>
      </c>
    </row>
    <row r="87">
      <c r="A87" s="4" t="inlineStr">
        <is>
          <t>Non-current liabilities</t>
        </is>
      </c>
      <c r="B87" s="6" t="n">
        <v>-9420552</v>
      </c>
      <c r="C87" s="4" t="inlineStr">
        <is>
          <t xml:space="preserve"> </t>
        </is>
      </c>
    </row>
    <row r="88">
      <c r="A88" s="4" t="inlineStr">
        <is>
          <t>Net liability position</t>
        </is>
      </c>
      <c r="B88" s="5" t="n">
        <v>-6200280</v>
      </c>
      <c r="C8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et income per common share (Details) - USD ($)</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income per share available for common stockholders Amount</t>
        </is>
      </c>
      <c r="B4" s="5" t="n">
        <v>1129374</v>
      </c>
      <c r="C4" s="5" t="n">
        <v>150098</v>
      </c>
    </row>
    <row r="5">
      <c r="A5" s="4" t="inlineStr">
        <is>
          <t>Net income per share available for common stockholders Shares</t>
        </is>
      </c>
      <c r="B5" s="6" t="n">
        <v>3729053805</v>
      </c>
      <c r="C5" s="6" t="n">
        <v>3704807230</v>
      </c>
    </row>
    <row r="6">
      <c r="A6" s="4" t="inlineStr">
        <is>
          <t>Net income per share available for common stockholders Per share</t>
        </is>
      </c>
      <c r="B6" s="5" t="n">
        <v>0</v>
      </c>
      <c r="C6" s="5" t="n">
        <v>0</v>
      </c>
    </row>
    <row r="7">
      <c r="A7" s="4" t="inlineStr">
        <is>
          <t>Convertible debt Amount</t>
        </is>
      </c>
      <c r="B7" s="4" t="inlineStr">
        <is>
          <t xml:space="preserve"> </t>
        </is>
      </c>
      <c r="C7" s="4" t="inlineStr">
        <is>
          <t xml:space="preserve"> </t>
        </is>
      </c>
    </row>
    <row r="8">
      <c r="A8" s="4" t="inlineStr">
        <is>
          <t>Convertible debt Shares</t>
        </is>
      </c>
      <c r="B8" s="4" t="inlineStr">
        <is>
          <t xml:space="preserve"> </t>
        </is>
      </c>
      <c r="C8" s="4" t="inlineStr">
        <is>
          <t xml:space="preserve"> </t>
        </is>
      </c>
    </row>
    <row r="9">
      <c r="A9" s="4" t="inlineStr">
        <is>
          <t>Convertible debt Amount</t>
        </is>
      </c>
      <c r="B9" s="5" t="n">
        <v>198684</v>
      </c>
      <c r="C9" s="5" t="n">
        <v>820739</v>
      </c>
    </row>
    <row r="10">
      <c r="A10" s="4" t="inlineStr">
        <is>
          <t>Convertible debt Shares</t>
        </is>
      </c>
      <c r="B10" s="6" t="n">
        <v>174617879</v>
      </c>
      <c r="C10" s="6" t="n">
        <v>571555951</v>
      </c>
    </row>
    <row r="11">
      <c r="A11" s="4" t="inlineStr">
        <is>
          <t>Net income per share available for common stockholders Diluted Amount</t>
        </is>
      </c>
      <c r="B11" s="5" t="n">
        <v>1328058</v>
      </c>
      <c r="C11" s="5" t="n">
        <v>970837</v>
      </c>
    </row>
    <row r="12">
      <c r="A12" s="4" t="inlineStr">
        <is>
          <t>Net income per share available for common stockholders diluted Shares</t>
        </is>
      </c>
      <c r="B12" s="6" t="n">
        <v>3903671684</v>
      </c>
      <c r="C12" s="6" t="n">
        <v>4276363181</v>
      </c>
    </row>
    <row r="13">
      <c r="A13" s="4" t="inlineStr">
        <is>
          <t>Net income per share available for common stockholders Diluted Per Shares</t>
        </is>
      </c>
      <c r="B13" s="5" t="n">
        <v>0</v>
      </c>
      <c r="C13"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Acquisition of real property,</t>
        </is>
      </c>
      <c r="B4" s="5" t="n">
        <v>400000</v>
      </c>
      <c r="C4" s="5" t="n">
        <v>400000</v>
      </c>
    </row>
    <row r="5">
      <c r="A5" s="4" t="inlineStr">
        <is>
          <t>Net of cash Sale of subsidiary</t>
        </is>
      </c>
      <c r="B5" s="4" t="inlineStr">
        <is>
          <t xml:space="preserve"> </t>
        </is>
      </c>
      <c r="C5" s="5" t="n">
        <v>142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23" customWidth="1" min="1" max="1"/>
    <col width="22" customWidth="1" min="2" max="2"/>
  </cols>
  <sheetData>
    <row r="1">
      <c r="A1" s="1" t="inlineStr">
        <is>
          <t>Income taxes (Details)</t>
        </is>
      </c>
      <c r="B1" s="2" t="inlineStr">
        <is>
          <t>12 Months Ended</t>
        </is>
      </c>
    </row>
    <row r="2">
      <c r="B2" s="2" t="inlineStr">
        <is>
          <t>Dec. 31, 2023 USD ($)</t>
        </is>
      </c>
    </row>
    <row r="3">
      <c r="A3" s="3" t="inlineStr">
        <is>
          <t>Current</t>
        </is>
      </c>
      <c r="B3" s="4" t="inlineStr">
        <is>
          <t xml:space="preserve"> </t>
        </is>
      </c>
    </row>
    <row r="4">
      <c r="A4" s="4" t="inlineStr">
        <is>
          <t>Federal</t>
        </is>
      </c>
      <c r="B4" s="5" t="n">
        <v>174511</v>
      </c>
    </row>
    <row r="5">
      <c r="A5" s="4" t="inlineStr">
        <is>
          <t>State</t>
        </is>
      </c>
      <c r="B5" s="4" t="inlineStr">
        <is>
          <t xml:space="preserve"> </t>
        </is>
      </c>
    </row>
    <row r="6">
      <c r="A6" s="4" t="inlineStr">
        <is>
          <t>Foreign</t>
        </is>
      </c>
      <c r="B6" s="4" t="inlineStr">
        <is>
          <t xml:space="preserve"> </t>
        </is>
      </c>
    </row>
    <row r="7">
      <c r="A7" s="4" t="inlineStr">
        <is>
          <t xml:space="preserve"> </t>
        </is>
      </c>
      <c r="B7" s="6" t="n">
        <v>174511</v>
      </c>
    </row>
    <row r="8">
      <c r="A8" s="3" t="inlineStr">
        <is>
          <t>Deferred</t>
        </is>
      </c>
      <c r="B8" s="4" t="inlineStr">
        <is>
          <t xml:space="preserve"> </t>
        </is>
      </c>
    </row>
    <row r="9">
      <c r="A9" s="4" t="inlineStr">
        <is>
          <t>Federal</t>
        </is>
      </c>
      <c r="B9" s="6" t="n">
        <v>217451</v>
      </c>
    </row>
    <row r="10">
      <c r="A10" s="4" t="inlineStr">
        <is>
          <t>State</t>
        </is>
      </c>
      <c r="B10" s="4" t="inlineStr">
        <is>
          <t xml:space="preserve"> </t>
        </is>
      </c>
    </row>
    <row r="11">
      <c r="A11" s="4" t="inlineStr">
        <is>
          <t>Foreign</t>
        </is>
      </c>
      <c r="B11" s="4" t="inlineStr">
        <is>
          <t xml:space="preserve"> </t>
        </is>
      </c>
    </row>
    <row r="12">
      <c r="A12" s="4" t="inlineStr">
        <is>
          <t xml:space="preserve"> </t>
        </is>
      </c>
      <c r="B12" s="6" t="n">
        <v>217451</v>
      </c>
    </row>
    <row r="13">
      <c r="A13" s="4" t="inlineStr">
        <is>
          <t>Tax benefit (expense)</t>
        </is>
      </c>
      <c r="B13" s="5" t="n">
        <v>39196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1)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ation (charge) credit at the federal and state statutory rate</t>
        </is>
      </c>
      <c r="B4" s="5" t="n">
        <v>-129035</v>
      </c>
      <c r="C4" s="5" t="n">
        <v>-85555</v>
      </c>
    </row>
    <row r="5">
      <c r="A5" s="4" t="inlineStr">
        <is>
          <t>State taxation</t>
        </is>
      </c>
      <c r="B5" s="6" t="n">
        <v>55679</v>
      </c>
      <c r="C5" s="6" t="n">
        <v>-29345</v>
      </c>
    </row>
    <row r="6">
      <c r="A6" s="4" t="inlineStr">
        <is>
          <t>Prior year over provision</t>
        </is>
      </c>
      <c r="B6" s="6" t="n">
        <v>174511</v>
      </c>
      <c r="C6" s="4" t="inlineStr">
        <is>
          <t xml:space="preserve"> </t>
        </is>
      </c>
    </row>
    <row r="7">
      <c r="A7" s="4" t="inlineStr">
        <is>
          <t>Permanent differences</t>
        </is>
      </c>
      <c r="B7" s="6" t="n">
        <v>-257015</v>
      </c>
      <c r="C7" s="6" t="n">
        <v>235762</v>
      </c>
    </row>
    <row r="8">
      <c r="A8" s="4" t="inlineStr">
        <is>
          <t>Foreign tax rate differential</t>
        </is>
      </c>
      <c r="B8" s="6" t="n">
        <v>-181036</v>
      </c>
      <c r="C8" s="4" t="inlineStr">
        <is>
          <t xml:space="preserve"> </t>
        </is>
      </c>
    </row>
    <row r="9">
      <c r="A9" s="4" t="inlineStr">
        <is>
          <t>Net operating loss utilized</t>
        </is>
      </c>
      <c r="B9" s="4" t="inlineStr">
        <is>
          <t xml:space="preserve"> </t>
        </is>
      </c>
      <c r="C9" s="6" t="n">
        <v>-233082</v>
      </c>
    </row>
    <row r="10">
      <c r="A10" s="4" t="inlineStr">
        <is>
          <t>Prior year net operating loss true up</t>
        </is>
      </c>
      <c r="B10" s="6" t="n">
        <v>571391</v>
      </c>
      <c r="C10" s="4" t="inlineStr">
        <is>
          <t xml:space="preserve"> </t>
        </is>
      </c>
    </row>
    <row r="11">
      <c r="A11" s="4" t="inlineStr">
        <is>
          <t>Forfeiture of net operating loss on disposal of subsidiary</t>
        </is>
      </c>
      <c r="B11" s="6" t="n">
        <v>-178608</v>
      </c>
      <c r="C11" s="4" t="inlineStr">
        <is>
          <t xml:space="preserve"> </t>
        </is>
      </c>
    </row>
    <row r="12">
      <c r="A12" s="4" t="inlineStr">
        <is>
          <t>Valuation allowance</t>
        </is>
      </c>
      <c r="B12" s="6" t="n">
        <v>336075</v>
      </c>
      <c r="C12" s="4" t="inlineStr">
        <is>
          <t xml:space="preserve"> </t>
        </is>
      </c>
    </row>
    <row r="13">
      <c r="A13" s="4" t="inlineStr">
        <is>
          <t xml:space="preserve"> Net tax benefit (expense)</t>
        </is>
      </c>
      <c r="B13" s="5" t="n">
        <v>391962</v>
      </c>
      <c r="C13" s="5" t="n">
        <v>-11222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2" customWidth="1" min="2" max="2"/>
  </cols>
  <sheetData>
    <row r="1">
      <c r="A1" s="1" t="inlineStr">
        <is>
          <t>Income taxes (Details 2)</t>
        </is>
      </c>
      <c r="B1" s="2" t="inlineStr">
        <is>
          <t>Dec. 31, 2023 USD ($)</t>
        </is>
      </c>
    </row>
    <row r="2">
      <c r="A2" s="3" t="inlineStr">
        <is>
          <t>Income Tax Disclosure [Abstract]</t>
        </is>
      </c>
      <c r="B2" s="4" t="inlineStr">
        <is>
          <t xml:space="preserve"> </t>
        </is>
      </c>
    </row>
    <row r="3">
      <c r="A3" s="4" t="inlineStr">
        <is>
          <t>Property and equipment</t>
        </is>
      </c>
      <c r="B3" s="5" t="n">
        <v>-105801</v>
      </c>
    </row>
    <row r="4">
      <c r="A4" s="4" t="inlineStr">
        <is>
          <t>Intangible assets</t>
        </is>
      </c>
      <c r="B4" s="6" t="n">
        <v>158108</v>
      </c>
    </row>
    <row r="5">
      <c r="A5" s="4" t="inlineStr">
        <is>
          <t>Net operating losses</t>
        </is>
      </c>
      <c r="B5" s="6" t="n">
        <v>6192106</v>
      </c>
    </row>
    <row r="6">
      <c r="A6" s="4" t="inlineStr">
        <is>
          <t>Other</t>
        </is>
      </c>
      <c r="B6" s="6" t="n">
        <v>24993</v>
      </c>
    </row>
    <row r="7">
      <c r="A7" s="4" t="inlineStr">
        <is>
          <t>Valuation allowance</t>
        </is>
      </c>
      <c r="B7" s="6" t="n">
        <v>-6269406</v>
      </c>
    </row>
    <row r="8">
      <c r="A8" s="4" t="inlineStr">
        <is>
          <t>Net deferred income tax assets (liabilities)</t>
        </is>
      </c>
      <c r="B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 3)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Net operating loss carry forward</t>
        </is>
      </c>
      <c r="B4" s="5" t="n">
        <v>31077947</v>
      </c>
      <c r="C4" s="5" t="n">
        <v>34945459</v>
      </c>
    </row>
    <row r="5">
      <c r="A5" s="4" t="inlineStr">
        <is>
          <t>Prior year adjustment to opening balances</t>
        </is>
      </c>
      <c r="B5" s="6" t="n">
        <v>1729182</v>
      </c>
      <c r="C5" s="4" t="inlineStr">
        <is>
          <t xml:space="preserve"> </t>
        </is>
      </c>
    </row>
    <row r="6">
      <c r="A6" s="4" t="inlineStr">
        <is>
          <t>Foreign exchange differential</t>
        </is>
      </c>
      <c r="B6" s="4" t="inlineStr">
        <is>
          <t xml:space="preserve"> </t>
        </is>
      </c>
      <c r="C6" s="6" t="n">
        <v>-105379</v>
      </c>
    </row>
    <row r="7">
      <c r="A7" s="4" t="inlineStr">
        <is>
          <t>Net operating loss utilized</t>
        </is>
      </c>
      <c r="B7" s="6" t="n">
        <v>-3291537</v>
      </c>
      <c r="C7" s="6" t="n">
        <v>-3514804</v>
      </c>
    </row>
    <row r="8">
      <c r="A8" s="4" t="inlineStr">
        <is>
          <t>Net taxable loss</t>
        </is>
      </c>
      <c r="B8" s="6" t="n">
        <v>558507</v>
      </c>
      <c r="C8" s="6" t="n">
        <v>4624718</v>
      </c>
    </row>
    <row r="9">
      <c r="A9" s="4" t="inlineStr">
        <is>
          <t>Disposal of subsidiary</t>
        </is>
      </c>
      <c r="B9" s="6" t="n">
        <v>-673992</v>
      </c>
      <c r="C9" s="6" t="n">
        <v>-4872047</v>
      </c>
    </row>
    <row r="10">
      <c r="A10" s="4" t="inlineStr">
        <is>
          <t xml:space="preserve"> </t>
        </is>
      </c>
      <c r="B10" s="6" t="n">
        <v>24400107</v>
      </c>
      <c r="C10" s="6" t="n">
        <v>31077947</v>
      </c>
    </row>
    <row r="11">
      <c r="A11" s="4" t="inlineStr">
        <is>
          <t>Valuation allowance</t>
        </is>
      </c>
      <c r="B11" s="6" t="n">
        <v>-29400107</v>
      </c>
      <c r="C11" s="6" t="n">
        <v>-31077947</v>
      </c>
    </row>
    <row r="12">
      <c r="A12" s="4" t="inlineStr">
        <is>
          <t xml:space="preserve"> </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1006415</v>
      </c>
      <c r="C4" s="5" t="n">
        <v>2951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Since
2010, the Company has operated addiction treatment centers. Initially the Company operated an addiction treatment center in Ontario Canada
under its Greenestone Muskoka clinic, which was sold on February 14, 2017. Simultaneously with this sale the Company purchased buildings
and operated an addiction treatment center in Delray Beach Florida under its Addiction recovery Institute of America subsidiary with
a license obtained in December 2016, initially though owned properties in Delray Beach and subsequently though leased properties in West
Palm Beach, Florida. Since June 30, 2020, the Company has been actively involved in the management of a treatment center operated by
Evernia in West Palm Beach Florida. On July 1, 2021, the Company closed on the acquisition of 75% of ATHI, which owns 100% of Evernia,
once the probationary approval of a license was obtained from the Department of Children and Family Services of Florida. Evernia is currently
the only active treatment center operated by the Company. The
Company sold its real estate on which its Greenstone Muskoka clinic operated during the current year, see note 4 below.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16:06Z</dcterms:created>
  <dcterms:modified xmlns:dcterms="http://purl.org/dc/terms/" xmlns:xsi="http://www.w3.org/2001/XMLSchema-instance" xsi:type="dcterms:W3CDTF">2024-05-07T20:16:06Z</dcterms:modified>
</cp:coreProperties>
</file>